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vestment in Joint Venture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Future Revenue Payabl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Investment in Joint Ventures (T"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Income Tax (Tables)" sheetId="32" state="visible" r:id="rId32"/>
    <sheet xmlns:r="http://schemas.openxmlformats.org/officeDocument/2006/relationships" name="Going Concern and Managements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Details Narrative" sheetId="37" state="visible" r:id="rId37"/>
    <sheet xmlns:r="http://schemas.openxmlformats.org/officeDocument/2006/relationships" name="Acquisitions - Schedule of Allo" sheetId="38" state="visible" r:id="rId38"/>
    <sheet xmlns:r="http://schemas.openxmlformats.org/officeDocument/2006/relationships" name="Acquisitions - Schedule of Prof" sheetId="39" state="visible" r:id="rId39"/>
    <sheet xmlns:r="http://schemas.openxmlformats.org/officeDocument/2006/relationships" name="Inventory (Details Narrative)" sheetId="40" state="visible" r:id="rId40"/>
    <sheet xmlns:r="http://schemas.openxmlformats.org/officeDocument/2006/relationships" name="Inventory - Schedule of Invento"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Investment in Joint Ventures (D" sheetId="44" state="visible" r:id="rId44"/>
    <sheet xmlns:r="http://schemas.openxmlformats.org/officeDocument/2006/relationships" name="Investment in Joint Ventures - " sheetId="45" state="visible" r:id="rId45"/>
    <sheet xmlns:r="http://schemas.openxmlformats.org/officeDocument/2006/relationships" name="Goodwill - Schedule of Goodwill" sheetId="46" state="visible" r:id="rId46"/>
    <sheet xmlns:r="http://schemas.openxmlformats.org/officeDocument/2006/relationships" name="Leases (Details Narrative)" sheetId="47" state="visible" r:id="rId47"/>
    <sheet xmlns:r="http://schemas.openxmlformats.org/officeDocument/2006/relationships" name="Leases - Schedule of Supplement" sheetId="48" state="visible" r:id="rId48"/>
    <sheet xmlns:r="http://schemas.openxmlformats.org/officeDocument/2006/relationships" name="Leases - Schedule of Other info" sheetId="49" state="visible" r:id="rId49"/>
    <sheet xmlns:r="http://schemas.openxmlformats.org/officeDocument/2006/relationships" name="Leases - Schedule of Annual Min" sheetId="50" state="visible" r:id="rId50"/>
    <sheet xmlns:r="http://schemas.openxmlformats.org/officeDocument/2006/relationships" name="Notes Payable (Details Narrativ" sheetId="51" state="visible" r:id="rId51"/>
    <sheet xmlns:r="http://schemas.openxmlformats.org/officeDocument/2006/relationships" name="Notes Payable - Schedule of Ann" sheetId="52" state="visible" r:id="rId52"/>
    <sheet xmlns:r="http://schemas.openxmlformats.org/officeDocument/2006/relationships" name="Future Revenue Payables (Detail" sheetId="53" state="visible" r:id="rId53"/>
    <sheet xmlns:r="http://schemas.openxmlformats.org/officeDocument/2006/relationships" name="Stockholders' Equity (Details N"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Income Tax (Details Narrative)" sheetId="57" state="visible" r:id="rId57"/>
    <sheet xmlns:r="http://schemas.openxmlformats.org/officeDocument/2006/relationships" name="Income Tax - Schedule of Effect" sheetId="58" state="visible" r:id="rId58"/>
    <sheet xmlns:r="http://schemas.openxmlformats.org/officeDocument/2006/relationships" name="Income Tax - Schedule of Deferr"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65">
  <si>
    <t>Document and Entity Information - USD ($)</t>
  </si>
  <si>
    <t>12 Months Ended</t>
  </si>
  <si>
    <t>Dec. 31, 2019</t>
  </si>
  <si>
    <t>May 18, 2020</t>
  </si>
  <si>
    <t>Jun. 30, 2019</t>
  </si>
  <si>
    <t>Document And Entity Information</t>
  </si>
  <si>
    <t>Entity Registrant Name</t>
  </si>
  <si>
    <t>Taronis Fuels, Inc.</t>
  </si>
  <si>
    <t>Entity Central Index Key</t>
  </si>
  <si>
    <t>000177880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xtended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 of allowance for doubtful accounts of $832 and $419, respectively</t>
  </si>
  <si>
    <t>Inventory</t>
  </si>
  <si>
    <t>Prepaid commissions</t>
  </si>
  <si>
    <t xml:space="preserve"> </t>
  </si>
  <si>
    <t>Prepaid other</t>
  </si>
  <si>
    <t>Total Current Assets</t>
  </si>
  <si>
    <t>Property and equipment, net of accumulated depreciation of $3,736 and $2,680, respectively</t>
  </si>
  <si>
    <t>Operating lease right-of-use assets, net of accumulated amortization of $660 and $0, respectively</t>
  </si>
  <si>
    <t>Finance lease right-of-use assets, net of accumulated depreciation of $126 and $0, respectively</t>
  </si>
  <si>
    <t>Deposits on acquisition</t>
  </si>
  <si>
    <t>Investments in and advances to affiliates</t>
  </si>
  <si>
    <t>Restricted deposit</t>
  </si>
  <si>
    <t>Security deposits</t>
  </si>
  <si>
    <t>Goodwill</t>
  </si>
  <si>
    <t>Total Assets</t>
  </si>
  <si>
    <t>Current Liabilities</t>
  </si>
  <si>
    <t>Accounts payable</t>
  </si>
  <si>
    <t>Accrued expenses</t>
  </si>
  <si>
    <t>Unearned Revenue</t>
  </si>
  <si>
    <t>Operating leases liability, current</t>
  </si>
  <si>
    <t>Finance lease liability, current</t>
  </si>
  <si>
    <t>Payable on the Sale of Future Revenue, net of debt discount of $1,227 and $0, respectively</t>
  </si>
  <si>
    <t>Notes payable</t>
  </si>
  <si>
    <t>Total Current Liabilities</t>
  </si>
  <si>
    <t>Long Term Liabilities</t>
  </si>
  <si>
    <t>Note payable</t>
  </si>
  <si>
    <t>Operating leases liability, net of current</t>
  </si>
  <si>
    <t>Finance lease liability, net of current</t>
  </si>
  <si>
    <t>Total Liabilities</t>
  </si>
  <si>
    <t>Commitments and Contingencies</t>
  </si>
  <si>
    <t>Stockholders' Equity</t>
  </si>
  <si>
    <t>Preferred stock: $0.000001 par; 50,000,000 shares authorized</t>
  </si>
  <si>
    <t>Common stock: $0.000001 par; 950,000,000 shares authorized; 139,237,026 shares issued and outstanding at December 31, 2019 and no shares issued and outstanding at December 31, 2018</t>
  </si>
  <si>
    <t>Additional paid-in-capital</t>
  </si>
  <si>
    <t>Accumulated deficit</t>
  </si>
  <si>
    <t>Former Parent's net investment</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Right-of-use assets, net of accumulated amortization</t>
  </si>
  <si>
    <t>Finance lease right-of-use assets, accumulated depreciation</t>
  </si>
  <si>
    <t>Debt discount of Payable on the sale of future revenue</t>
  </si>
  <si>
    <t>Preferred stock, par value</t>
  </si>
  <si>
    <t>Preferred stock, shares authorized</t>
  </si>
  <si>
    <t>Common stock, par value</t>
  </si>
  <si>
    <t>Common stock, shares authorized</t>
  </si>
  <si>
    <t>Common stock, shares issued</t>
  </si>
  <si>
    <t>Common stock, shares outstanding</t>
  </si>
  <si>
    <t>Consolidated Statements of Operations - USD ($) $ in Thousands</t>
  </si>
  <si>
    <t>Revenue:</t>
  </si>
  <si>
    <t>Sales Revenue</t>
  </si>
  <si>
    <t>Cost of Revenues</t>
  </si>
  <si>
    <t>Gross Profit</t>
  </si>
  <si>
    <t>Operating Expenses:</t>
  </si>
  <si>
    <t>Selling, general and administration</t>
  </si>
  <si>
    <t>Gain on sale and disposal of property and equipment</t>
  </si>
  <si>
    <t>Total Operating Expenses</t>
  </si>
  <si>
    <t>Operating Loss</t>
  </si>
  <si>
    <t>Other Income and (Expense):</t>
  </si>
  <si>
    <t>Interest</t>
  </si>
  <si>
    <t>Other income</t>
  </si>
  <si>
    <t>Loss on settlement of liabilities</t>
  </si>
  <si>
    <t>Total Other (Expense) Income</t>
  </si>
  <si>
    <t>Net Loss</t>
  </si>
  <si>
    <t>Net loss per share: Basic and Diluted</t>
  </si>
  <si>
    <t>Weighted average common shares: Basic and Diluted</t>
  </si>
  <si>
    <t>Consolidated Statements of Changes in Stockholders' Equity - USD ($) $ in Thousands</t>
  </si>
  <si>
    <t>Common Stock</t>
  </si>
  <si>
    <t>Net Parent Investment [Member]</t>
  </si>
  <si>
    <t>Additional Paid-In Capital</t>
  </si>
  <si>
    <t>Accumulated (Deficit)</t>
  </si>
  <si>
    <t>Total</t>
  </si>
  <si>
    <t>Balance at Dec. 31, 2017</t>
  </si>
  <si>
    <t>Balance, shares at Dec. 31, 2017</t>
  </si>
  <si>
    <t>Advances from parent</t>
  </si>
  <si>
    <t>Balance at Dec. 31, 2018</t>
  </si>
  <si>
    <t>Balance, shares at Dec. 31, 2018</t>
  </si>
  <si>
    <t>Net loss for the period January 1, 2019 through December 5, 2019</t>
  </si>
  <si>
    <t>Common shares issued for compensation</t>
  </si>
  <si>
    <t>Common shares issued for compensation, shares</t>
  </si>
  <si>
    <t>Common shares issued in spin off</t>
  </si>
  <si>
    <t>Common shares issued in spin off, shares</t>
  </si>
  <si>
    <t>Net transfers to former parent</t>
  </si>
  <si>
    <t>Transfers from former parent</t>
  </si>
  <si>
    <t>Reclassification of net parent investment in connection with distribution</t>
  </si>
  <si>
    <t>Net loss for the period December 6, 2019 through December 31, 2019</t>
  </si>
  <si>
    <t>Balance at Dec. 31, 2019</t>
  </si>
  <si>
    <t>Balance, shares at Dec. 31, 2019</t>
  </si>
  <si>
    <t>Consolidated Statements of Cash Flows - USD ($) $ in Thousands</t>
  </si>
  <si>
    <t>Cash Flows from Operations</t>
  </si>
  <si>
    <t>Adjustments to reconcile net loss to cash used in operating activities:</t>
  </si>
  <si>
    <t>Depreciation</t>
  </si>
  <si>
    <t>Amortization of debt discounts and debt issuance costs</t>
  </si>
  <si>
    <t>Stock based compensation</t>
  </si>
  <si>
    <t>Loss (gain) on disposal of fixed assets</t>
  </si>
  <si>
    <t>Gain on acquisition</t>
  </si>
  <si>
    <t>Unearned revenue</t>
  </si>
  <si>
    <t>Depreciation of assets under finance leases</t>
  </si>
  <si>
    <t>Amortization of right-of-use assets - operating leases</t>
  </si>
  <si>
    <t>Provision for doubtful accounts</t>
  </si>
  <si>
    <t>Non-cash lease expense</t>
  </si>
  <si>
    <t>Changes in operating assets:</t>
  </si>
  <si>
    <t>Accounts receivable</t>
  </si>
  <si>
    <t>Prepaid and other current assets</t>
  </si>
  <si>
    <t>Payments on operating lease liabilities</t>
  </si>
  <si>
    <t>Net cash used in operating activities</t>
  </si>
  <si>
    <t>Cash Flows from Investing Activities</t>
  </si>
  <si>
    <t>Deposit for acquisition</t>
  </si>
  <si>
    <t>Cash paid for acquisitions, net of cash acquired</t>
  </si>
  <si>
    <t>Advance to joint ventures</t>
  </si>
  <si>
    <t>Purchase of property and equipment</t>
  </si>
  <si>
    <t>Security deposit</t>
  </si>
  <si>
    <t>Net cash used in investing activities</t>
  </si>
  <si>
    <t>Cash Flows from Financing Activities</t>
  </si>
  <si>
    <t>Capital lease payments</t>
  </si>
  <si>
    <t>Net transfers from former parent</t>
  </si>
  <si>
    <t>Gross proceeds from short-term debt</t>
  </si>
  <si>
    <t>Repayments of short-term debt</t>
  </si>
  <si>
    <t>Cash received from the sale of future revenue payables</t>
  </si>
  <si>
    <t>Cash repayment for the sale of future revenue payables</t>
  </si>
  <si>
    <t>Cash paid for financing fees for the sale of future revenue payables</t>
  </si>
  <si>
    <t>Net cash provided by financing activities</t>
  </si>
  <si>
    <t>Net (decrease) increase in cash and restricted cash</t>
  </si>
  <si>
    <t>Cash and restricted cash, beginning of year</t>
  </si>
  <si>
    <t>Cash and restricted cash, end of year</t>
  </si>
  <si>
    <t>Supplemental disclosure of cash flow information Cash paid during the year for:</t>
  </si>
  <si>
    <t>Supplemental disclosures of non-cash investing and financing activities:</t>
  </si>
  <si>
    <t>Adoption of ASC 842 Operating Lease Accounting</t>
  </si>
  <si>
    <t>Conversion of Debt to Capital Contribution from Former Parent</t>
  </si>
  <si>
    <t>Assignment of Debt and Acquisition of Property &amp; Equipment from Former Parent</t>
  </si>
  <si>
    <t>Debt Discount Associated with Original Issue Discount</t>
  </si>
  <si>
    <t>NG Enterprises Inc [Member]</t>
  </si>
  <si>
    <t>Assets acquired</t>
  </si>
  <si>
    <t>Liabilities assumed</t>
  </si>
  <si>
    <t>Green Arc Supply, L.L.C. [Member]</t>
  </si>
  <si>
    <t>Trico Welding Supplies, Inc [Member]</t>
  </si>
  <si>
    <t>Paris Oxygen Company [Member]</t>
  </si>
  <si>
    <t>Latex Welding Supply, Inc [Member]</t>
  </si>
  <si>
    <t>United Welding Specialties of Longview, Inc [Member]</t>
  </si>
  <si>
    <t>Tyler Welders Supply Acquisition Inc [Member]</t>
  </si>
  <si>
    <t>Cylinder Solutions Supply Acquisition Inc [Member]</t>
  </si>
  <si>
    <t>Complete Cutting and Welding Supplies, Inc [Member]</t>
  </si>
  <si>
    <t>Organization and Description of Business</t>
  </si>
  <si>
    <t>Accounting Policies [Abstract]</t>
  </si>
  <si>
    <t>NOTE 1 – ORGANIZATION AND DESCRIPTION
OF BUSINESS Unless otherwise provided in this report, all
references in this report to “we,” “us,” “Taronis,” “our Company,” “our,”
or the “Company” refer to Taronis Fuels, Inc. and our subsidiaries. Taronis Fuels, Inc., a Delaware corporation,
is renewable fuel and power generation company. Our primary business objective is the production of sustainable, socially responsible
alternatives to existing fossil fuel and industrial gas products. Our first commercially viable product is a metal cutting fuel
called “MagneGas”. MagneGas is a proprietary synthetic gas comprised primarily of hydrogen that is produced by the
Company from its patented Venturi® Flow Submerged Plasma Arc Gasification Units (“Gasification Units”). The Gasification
Units are patent protected, and the technology has been licensed to the Company through an exclusive worldwide license. MagneGas
is comprised primarily of hydrogen and created through a patented protected process, which we license under an exclusive worldwide
license. The Company is also a holding company of various
gas and welding supply companies doing business as “MagneGas Welding Supply”, including MagneGas Welding Supply - Southeast,
LLC, MagneGas Welding Supply - South, LLC, MagneGas Welding Supply – West, LLC, Taronis-TGS, LLC, MagneGas Limited (United
Kingdom) and MagneGas Ireland Limited (Republic of Ireland). The Company manufactures, sells and distributes its Gasification Units,
MagneGas as a metal cutting fuel, a full line of industrial gases and welding equipment and services to the retail and wholesale
metalworking and manufacturing industries. “MagneGas” is produced by our wholly owned subsidiary, MagneGas Production,
LLC. We were organized as a Delaware limited liability
company on February 1, 2017, under the name MagneGas Welding Supply, LLC, to be a holding company for our various subsidiary level
welding supply companies. On April 9, 2019, we converted MagneGas Welding Supply, LLC, a Delaware limited liability company, into
Taronis Fuels, Inc., a Delaware corporation. On July 15, 2019, Taronis Technologies, Inc.,
the former parent, announced that its Board of Directors approved a plan to pursue a separation of its gas and welding supply retail
business from Taronis Technologies, creating a new independent, publicly traded company. On December 5, 2019, we became an independent,
publicly traded company through a spin-off. The spin-off was not tax-free to either Taronis Technologies or our shareholders.</t>
  </si>
  <si>
    <t>Going Concern and Managements' Plan</t>
  </si>
  <si>
    <t>Organization, Consolidation and Presentation of Financial Statements [Abstract]</t>
  </si>
  <si>
    <t>NOTE 2 - GOING CONCERN AND MANAGEMENTS’
PLAN As of December 31, 2019, the Company had cash
of $ 0.1 million and has reported a net loss of approximately $5.7 million and used cash in operations of approximately $4.8 million
for the year ended December 31, 2019. In addition, as of December 31, 2019, the Company had working capital of approximately $1.1
million. The Company utilizes cash in its operations of approximately $0.4 million per month. The use of cash indicates that there
is substantial doubt about the Company’s ability to continue as a going concern within one year from the issuance date of
the financial statements. The ability of the Company to continue as a
going concern is dependent upon its ability to further implement its business plan and generate sufficient revenue and its ability
to raise additional funds by way of a public or private offering and the Company’s ability to overcome any negative impact
on its business as a result of the COVID-19 pandemic. Historically, the Company has financed its
operations through equity and debt financing transactions and believes it will continue incurring operating losses for the foreseeable
future. The Company’s plans and expectations for the next 12 months include raising additional capital to help fund expansion
of its commercial operations, including product development. The consolidated financial statements do not include any adjustments
relating to the recoverability and classification of asset amounts or the classification of liabilities that might be necessary
should the Company be unable to continue as a going concern.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particularly given
the uncertain impact of the COVID-19 pandemic on the debt and equity markets. These consolidated financial statements do not include
any adjustments from this uncertainty. The Company’s management has determined
the above factors regarding its liquidity raise substantial doubt about the Company’s ability to continue as a going concern
for the next twelve months from the issuance of this Annual Report on Form 10-K.</t>
  </si>
  <si>
    <t>Summary of Significant Accounting Policies</t>
  </si>
  <si>
    <t>NOTE 3 - SUMMARY OF SIGNIFICANT ACCOUNTING
POLICIES Basis of Presentation The consolidated financial statements have
been prepared on a stand-alone basis and prior to December 5, 2019 are derived from the consolidated financial statements and accounting
records of Taronis Technologies, Inc. The consolidated financial statements include Taronis Fuels and its wholly owned subsidiaries
assets, liabilities, revenues, expenses and cash flows. The accompanying consolidated financial statements have been prepared in
accordance with accounting principles generally accepted in the United States of America (“U.S. GAAP”) and the rules
and regulations of the U.S. Securities and Exchange Commission (“SEC”). All intercompany balances and transactions
have been eliminated in the consolidated financial statements. In the opinion of the Company’s management, the accompanying
2018 carve-out financial statements reflect all adjustments, consisting of normal, recurring adjustments, considered necessary
for a fair presentation of the results for the years ended December 31, 2019 and 2018. Taronis Fuels used a centralized approach to
cash management and financing its operations, including the operations of the Company. Accordingly, none of the cash and cash equivalents
of Taronis Technologies, Inc. have been allocated to the Company in the 2018 carve-out financial statements. Transactions between
Taronis Technologies, Inc and the Company are accounted for in the Parent’s Net Investment section of Stockholders’
Equity. Carve-Out Assumptions and Allocations The 2018 consolidated financial statements
include Taronis Fuels, Inc. corporate expenses and administrative expenses allocated from the parent company. These costs have
been allocated on the basis of direct usage when identifiable, with the remainder allocated on a pro-rata basis of expenses, headcount
or other systematic measures that reflect utilization of services provided to or benefits received by us. Management considers
the expense allocation methodology and results to be reasonable for all periods presented.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however,
actual results could differ from those estimates. The consolidated financial statements presented include goodwill, fair value
of assets and liabilities related to acquisitions, recoverability of deferred tax assets, allowance for doubtful accounts and the
useful life of property, plant and equipment.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oncentrations of Credit Risk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are insured by the Federal Deposit Insurance Corporation (“FDIC”), which, from time to time, may
exceed federally insured limits. Cash is also maintained at foreign financial institutions. Restricted deposits in foreign financial
institutions as of December 31, 2019 was $0.9 million. The Company has not experienced any losses and believes it is not exposed
to significant credit risk from cash. Cash, Cash Equivalents and Restricted
Cash Cash and cash equivalents consist of cash,
checking accounts, money market accounts and temporary investments with original maturities of three months or less when purchased.
As of December 31, 2019, and 2018 the Company had no cash equivalents. Restricted cash consists of cash deposited
with a financial institution for approximately $0.9 million. The following table provides a reconciliation
of cash, cash equivalents and restricted deposits reported in the consolidated balance sheets that sum to the total of the same
amounts show in the statement of cash flows. The restricted deposit was a deposit required for an international grant.
December 31,
2019 2018
Cash $ 141 $ 1,599
Restricted deposits 868 806
Total cash, cash equivalents and restricted cash in the balance sheet $ 1,009 $ 2,405 Accounts Receivable Accounts receivable consist of amounts due
for the delivery of MagneGas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approximately
$0.8 million and approximately $0.4 million as of December 31, 2019 and 2018, respectively. Inventory Inventory is stated at the lower of cost or
net realizable value. Cost is determined using the first-in, first-out method. Inventory is comprised of hard goods and gases;
consumables used in the production of gas, regulators and tips and work in process.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 Property and equipment, net Property and equipment are stated at cost net
of accumulated depreciation using the straight–line method at rates sufficient to charge the cost of depreciable assets to
operations over their estimated useful lives, which range from three to thirty-nine and a half years. Leasehold improvements are
amortized over the lesser of (a) the useful life of the asset; (b) the remaining lease term, or (c) the new life at the acquisition
dat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December 31, 2019 and 2018. 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year ended December 31, 2019,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9. Revenue Recognition Effective as of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unearned revenue until the performance obligations are satisfied. The Company capitalizes and amortizes incremental costs of obtaining
a contract with a customer as performance obligations are satisfied. The Company had unearned revenue of approximately
$0.6 million as of December 31, 2019. The Company expects to satisfy its remaining performance obligations for these services and
recognize the unearned revenue and related contract costs over the next twelve months. The Company also recognized prepaid commissions
of approximately $1.2 million as of December 31, 2019 related to contracts for future services. The following table represents external net
sales disaggregated by product category for the year ended December 31,:
2019 2018
Gas sold $ 11,549 $ 5,979
Equipment rentals 2,483 1,491
Equipment sales 5,656 1,992
Other 1,396 251
Total Revenues from Customers $ 21,084 $ 9,713 Other revenue consists equipment repairs, hazmat
services, freight &amp; shipping, and consulting income. Advertising Costs The costs of advertising are expensed as incurred.
Advertising expenses are included in the Company’s operating expenses. Advertising expense was less than $0.1 million and
less than $0.1 million for the years ended December 31, 2019 and 2018, respectively. 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has not incurred any material stock-based
compensation charges for the years ended December 31, 2019 and 2018. Stock-Based Compensation for Non-Employees The Company accounts for share–based
payments granted to non–employees in accordance with ASC 505-40, “ Equity Based Payments to Non–Employees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9. We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we did not have any significant uncertain tax positions. We recognize interest and penalties
related to uncertain tax positions in income tax expense. Basic and Diluted Net (Loss) per Common
Share Basic (loss) per common share is computed by
dividing the net (loss) by the weighted average number of shares of common stock outstanding for each period. On December 5, 2019,
the Company’s spin off from Taronis Technologies was effected through a distribution to Taronis Technologies’ shareholders
of five shares of the Company’s common stock for every one share of Taronis Technologies common stock held as of November
30, 2019. As a result, the Company had 138,787,026 shares common stock outstanding. This share amount is being utilized for the
calculation of basic and diluted earnings per share for all periods presented prior to the date of spin off. Diluted (loss) per
share is computed by dividing the net (loss) by the weighted average number of shares of common stock outstanding plus the dilutive
effect of shares issuable through the common stock equivalents. Reclassification Certain accounts in the prior year’s
consolidated financial statements, from which these consolidated financial statements have been derived, have been reclassified
for comparative purposes to conform to the presentation in the current year’s consolidated financial statements. These reclassifications
have no effect on previously reported earnings. Subsequent Events The Company evaluates events that have occurred
after the balance sheet date, but prior to the date the financial statements are issued. Based upon the evaluation, the Company
did not identify any recognized or non-recognized subsequent events that would have required adjustment or disclosure in the consolidated
financial statements, except as disclosed in Note 16. Recent Accounting Standards The Company adopted ASC Topic 842 effective
January 1, 2019 using the modified retrospective approach. As a result of the adoption of the new lease accounting guidance, on
January 1, 2019 the Company recognized (a) a lease liability of approximately $1.1 million, which represents the present value
of the remaining lease payments, discounted using the Company’s incremental borrowing rate of 8% and (b) a right-of-use asset
of approximately $1.1 million. Accounting Standards Not Yet Adopted In August 2018, the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is currently evaluating the potential impact of adopting this guidance on its consolidated financial statements. In August 2018, the FASB issued ASU 2017-04,
Intangibles-Goodwill and Other (Topic 350): Simplifying the Test for Goodwill Impairment. The amendments in ASU 2017-04 will be
effective for fiscal years beginning after December 15, 2019. The Company is currently evaluating the potential impact of adopting
this guidance and its consolidated financial statements. In May 2019, the FASB issued ASU No. 2019-05,
Financial Instruments – Credit Losses (Topic 326): Targeted Transition Relief. ASU 2019-05 is an update to ASU 2016-13, Financial
Instruments – Credit Losses (Topic 326): Measurement of Credit Losses on Financial Instruments. The amendments in ASU 2019-05
will be effective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potential impact of adopting this guidance and its consolidated financial
statements. In November 2019, the FASB issued ASU 2019-08,
Compensation – Stock Compensation (Topic 718) and Revenue from Contracts with Customers (Topic 606): Codification Improvements
– Share-Based Consideration Payable to a Customer. The amendments in Update 2018-07 are effective for fiscal years beginning
after December 15, 2019. The Company is currently evaluating the potential impact of adopting this guidance on its consolidated
financial statements. In December 2019, the FASB issued ASU 2019-12,
Income Taxes (Topic 740): Simplifying the Accounting for Income Taxes which simplified the accounting for income taxes in several
areas by removing certain exceptions and by clarifying and amending existing guidance applicable to accounting for income taxes.
The amendment is effective for fiscal years beginning after December 15, 2020, with early adoption permitted. The Company is currently
evaluating the potential impact of adopting this guidance on its consolidated financial statements. The Company reviewed all other recently issued,
but not yet effective, accounting pronouncements and do not expect the future adoption of any such pronouncements will have a
material impact on our consolidated financial statements.</t>
  </si>
  <si>
    <t>Acquisitions</t>
  </si>
  <si>
    <t>Business Combinations [Abstract]</t>
  </si>
  <si>
    <t xml:space="preserve">NOTE 4 – ACQUISITIONS January 2018 Asset Purchase: On January 19, 2018, the Company entered into
an Amended and Restated Asset Purchase Agreement (“Amended Asset Purchase Agreement”) with GGNG Enterprises Inc. (formerly
known as NG Enterprises, Inc.) and Guillermo Gallardo (collectively, the “Seller”) and closed the purchase of certain
assets related to the Seller’s welding supply and gas distribution business in San Diego, California. The total purchase
price for the Purchased Assets was approximately $0.8 million. Approximately $0.02 million was paid as a business broker commission
and is included in goodwill. Upon consummation of the closing, on January 19, 2018, the Company commenced business operations in
San Diego, California through its wholly owned subsidiary NG Enterprises Acquisition, LLC and is doing business as “Complete
Welding San Diego”. The allocation of the consideration transferred
is as follows:
Cash $ 768
Total purchase price $ 768
Accounts receivable $ 44
Inventory 150
Cylinders 326
Trucks 10
Accounts payable assumed (149 )
Total purchase price allocation $ 381
Goodwill $ 387 February 2018 Asset Purchase: On February 16, 2018, the Company entered into
an Asset Purchase Agreement (“Asset Purchase Agreement”) with Green Arc Supply, L.L.C. (the “Seller”) and
closed the purchase of certain assets related to the Seller’s welding supply and gas distribution business located in Louisiana
and Texas. The total purchase price for the purchased assets and assumed liabilities was approximately $2.3 million, which was
comprised of a $1.0 million cash payment and the issuance of 961,539 shares of restricted common stock having a fair value of approximately
$1.3 million. The Asset Purchase Agreement also included certain conditional and bonus payments to the Seller, subject to certain
performance criteria being met, as well as other terms and conditions which are typical in asset purchase agreements. Further, in conjunction with the Asset Purchase
Agreement, the Company entered into four (4) Assignment, Assumption and Amendment to Lease Agreements (each a “Lease Assumption
Agreement”) with the Seller and the landlords of certain real property leased by the Seller for the operation of the Seller’s
business locations in Louisiana and Texas. Upon consummation of the closing, the Company commenced operations in Texas and Louisiana
through its wholly owned subsidiary MWS Green Arc Acquisition, LLC and is doing business as “Green Arc Supply”. The allocation of the consideration transferred
is as follows:
Cash $ 1,000
Shares issued in connection with acquisition 1,260
Total purchase price $ 2,260
Cash $ 16
Accounts receivable 252
Inventory 652
Cylinders 696
Trucks 283
Fixed assets 769
Accounts payable assumed (154 )
Total purchase price allocation $ 2,514
Gain on acquisition $ (254 ) The Company recognized a gain on acquisition
due to the total assets purchased being greater than the total purchase price. The Seller undervalued total assets due primarily
to accounting errors. The gain on acquisition was recorded as other income on the income statement. April 2018 Stock Purchase: On April 3, 2018, Taronis Technologies, Inc.
(the “Company”) entered into a Securities Purchase Agreement (“SPA”) with Robert Baker, Joseph Knieriem
(collectively, the “Sellers”) and Trico Welding Supplies, Inc., a California corporation (“Trico”) for
the purchase of all of the issued and outstanding capital stock of Trico by the Company. Under the terms of the SPA, the Company
purchased one hundred percent (100%) of Trico’s issued and outstanding capital stock for the gross purchase price of $2.0
million (“Trico Stock”). Approximately $0.5 million was paid as consulting fees and is included in operating expenses
in the income statement. The SPA included certain other terms and conditions which are typical in securities purchase agreements.
On March 21, 2018, the Company made an initial non-refundable deposit for the purchase of the Trico Stock. Upon execution of the
SPA, the Company funded the remaining $1.0 million balance due. Effective at closing, the Company commenced business operations
in northern California through its new wholly owned subsidiary Trico Welding Supplies, Inc. The allocation of the consideration transferred
is as follows:
Cash $ 2,000
Total purchase price $ 2,000
Cash $ 72
Accounts receivable 488
Inventory 441
Customer relationships 467
Cylinders and trucks 298
Accounts payable assumed (986 )
Notes payable assumed (282 )
Capital leases (227 )
Deferred tax liability (117 )
Total purchase price allocation $ 154
Goodwill $ 1,846 October 2018 Stock Purchase: On October 17, 2018, Taronis Technologies,
Inc. (the “Company”) entered into a Securities Purchase Agreement (“SPA”) with Ronald Ruyle, Charlotte
Ruyle, Jered Ruyle and Janson Ruyle (collectively, the “Sellers”) and Paris Oxygen Company, a Texas corporation (“Paris”)
for the purchase of all of the issued and outstanding capital stock of Paris by the Company. Under the terms of the SPA, the Company
purchased one hundred percent (100%) of Paris’ issued and outstanding capital stock for the gross purchase price of $1.3
million (“Paris Stock”). Approximately $0.03 million was paid as legal fees and is included in operating expenses in
the income statement. The SPA included certain other terms and conditions which are typical in securities purchase agreements.
Effective at closing, the Company commenced business operations in Texas through its new wholly owned subsidiary Paris Oxygen Company
and is doing business as “Tyler Welders Supply”. The allocation of the consideration transferred
is as follows:
Cash $ 1,250
Total purchase price $ 1,250
Cash $ 43
Accounts receivable 107
Inventory 149
Trucks 106
Customer relationships 173
Accounts payable assumed (54 )
Deferred tax liability (36 )
Total purchase price allocation $ 488
Goodwill $ 762 October 2018 Stock Purchase: On October 22, 2018, Taronis Technologies,
Inc. (the “Company”) entered into a Securities Purchase Agreement (“SPA”) with Melvin E. Ruyle (collectively,
the “Seller”) and Latex Welding Supply, Inc., a Louisiana corporation (“Latex”) for the purchase of all
of the issued and outstanding capital stock of Latex by the Company. Under the terms of the SPA, the Company purchased one hundred
percent (100%) of Latex’s issued and outstanding capital stock for the gross purchase price of $1.5 million (“Latex
Stock”). Approximately $0.03 million was paid as legal fees and is included in operating expenses in the income statement.
The SPA included certain other terms and conditions which are typical in securities purchase agreements. Effective at closing,
the Company commenced business operations in Louisiana through its new wholly owned subsidiary Latex Welding Supply, Inc. and is
doing business as “Tyler Welders Supply”. The allocation of the consideration transferred
is as follows:
Cash $ 1,500
Total purchase price $ 1,500
Cash $ 58
Accounts receivable 92
Inventory 70
Trucks 63
Customer relationships 62
Accounts payable assumed (13 )
Deferred tax liability (13 )
Total purchase price allocation $ 319
Goodwill $ 1,181 October 2018 Stock Purchase: On October 26, 2018, Taronis Technologies,
Inc. (the “Company”) entered into a Securities Purchase Agreement (“SPA”) with Tyler Welders Supply, Inc.,
a Texas corporation (collectively, the “Seller”) and United Welding Specialties of Longview, Inc., a Texas corporation
(“United”) for the purchase of all of the issued and outstanding capital stock of United by the Company. Under the
terms of the SPA, the Company purchased one hundred percent (100%) of United’s issued and outstanding capital stock for the
gross purchase price of $0.8 million (“United Stock”). Approximately $0.03 million was paid as legal fees and is included
in operating expenses in the income statement. The SPA included certain other terms and conditions which are typical in securities
purchase agreements. Effective at closing, the Company commenced business operations in Texas through its new wholly owned subsidiary
United Welding Specialties of Longview, Inc. and is doing business as “Tyler Welders Supply”. The allocation of the consideration transferred
is as follows:
Cash $ 750
Total purchase price $ 750
Cash $ 20
Accounts receivable 135
Inventory 158
Cylinders 57
Other assets 18
Accounts payable assumed (65 )
Total purchase price allocation $ 323
Goodwill $ 427 January 2019 Stock Purchase: On January 16, 2019, the Company entered into
a Securities Purchase Agreement (“SPA”) with Melvin Ruyle Family Living Trust (the “Seller”) and Tyler
Welders Supply, Inc., a Texas corporation (“TWS”) for the purchase of all of the issued and outstanding capital stock
of TWS by the Company (“Transaction”). Under the terms of the SPA, the Company purchased one hundred percent (100%)
of TWS’s issued and outstanding capital stock for the gross purchase price of $2.5 million (“TWS Stock”). Effective
at closing, the Company assumed business operations at its new location in Texas. The allocation of the consideration transferred
is as follows:
Cash $ 2,500
Total purchase price $ 2,500
Accounts receivable $ 572
Cash 43
Inventory 572
Cylinders and trucks 183
Accounts payable assumed (653 )
Total purchase price allocation $ 717
Goodwill $ 1,783 February 2019 Stock Purchase: On February 15, 2019, the Company entered into
a Securities Purchase Agreement (“SPA”) with Melvin Ruyle, Jered Ruyle and Janson Ruyle (collectively, the “Seller”)
and Cylinder Solutions, Inc., a Texas corporation (“CS”) for the purchase of all of the issued and outstanding capital
stock of CS by the Company (“Transaction”). Under the terms of the SPA, the Company purchased one hundred percent (100%)
of CS’s issued and outstanding capital stock for the gross purchase price of $1.5 million (“CS Stock”). Effective
at closing, the Company assumed business operations at its new location in East Texas. The allocation of the consideration transferred
is as follows:
Cash $ 1,500
Total purchase price $ 1,500
Accounts receivable $ 14
Cash 26
Cylinders and trucks 336
Accounts payable assumed (41 )
Total purchase price allocation $ 335
Goodwill $ 1,165 February Asset Purchase: On February 22, 2019, Taronis Technologies,
Inc. (the “Company”) entered into an Asset Purchase Agreement (“Agreement”) with Complete Cutting and Welding
Supplies, Inc., a California corporation (the “Seller”) for the purchase of substantially all of the Seller’s
tangible and intangible business assets (“Transaction”). Under the terms of the Agreement, the Company purchased from
the Seller substantially all of the Seller’s right, title an interest to the Seller’s business assets and certain other
assumed liabilities. The total purchase price paid was $2.5 million cash. The Agreement includes certain other terms and conditions
which are typical in asset purchase agreements. The allocation of the consideration transferred
is as follows:
Cash $ 2,500
Total purchase price $ 2,500
Accounts receivable $ 456
Cylinders and trucks 378
Accounts payable assumed (317 )
Total purchase price allocation $ 517
Goodwill $ 1,983 All goodwill recorded as part of the purchase
price allocations is currently anticipated to be tax deductible. The following unaudited proforma financial
information presents the consolidated results of operations of the Company with NG Enterprises Acquisition, LLC, MWS Green Arc
Acquisition, LLC, Trico Welding Supplies, Inc., Paris Oxygen Company, Latex Welding Supply, Inc., United Welding Specialties of
Longview, Inc., Tyler Welders Supply, Cylinder Solutions and Complete Cutting and Welding Supplies for the years ended December
31, 2019 and 2018, as if the above discussed acquisitions had occurred on January 1, 2018 instead of January 19, 2018, February
16, 2018, April 3, 2018, October 17, 2018, October 22, 2018, October 26, 2018, January 16, 2019, February 15, 2019, February 22,
2019 and May 31, 2019, respectively. The proforma information does not necessarily reflect the results of operations that would
have occurred had the entities been a single company during those periods (dollar amounts in thousands).
For the Years Ended
2019 2018
Revenues 22,559 12,823
Gross Profit 10,416 6,145
Operating Loss (15,412 ) (14,011)
Net Loss (15,826 ) (14,387) </t>
  </si>
  <si>
    <t>Inventory Disclosure [Abstract]</t>
  </si>
  <si>
    <t xml:space="preserve">NOTE 5 - INVENTORY Inventory, consisting of production material
consumables, hard goods, spare components and work in process, was $3.6 million and $2.6 million at December 31, 2019 and December
31, 2018, respectively.
December 31,
2019 2018
Raw Materials $ 48 $ 26
Finished Goods 2,969 1,927
Work in process 622 634
Total Inventory $ 3,639 $ 2,587 </t>
  </si>
  <si>
    <t>Property and Equipment, Net</t>
  </si>
  <si>
    <t>Property, Plant and Equipment [Abstract]</t>
  </si>
  <si>
    <t>NOTE 6 – PROPERTY AND EQUIPMENT, NET
Estimated December 31, 2019 December 31, 2018
Machinery and equipment 3 – 5 years $ 1,684 $ 808
Furniture and office equipment 5 – 7 years 645 398
Transportation 3 – 5 years 894 848
Production units 5 – 30 years 15,225 8,023
Building 39.5 years 2,503 2,255
20,951 12,332
Accumulated depreciation and amortization (3,736 ) (2,680 )
$ 17,215 $ 9,652 Depreciation expense was $1.1 million and
$0.7 million for the years ended December 31, 2019 and 2018, respectively.</t>
  </si>
  <si>
    <t>Investment in Joint Ventures</t>
  </si>
  <si>
    <t>Equity Method Investments and Joint Ventures [Abstract]</t>
  </si>
  <si>
    <t>NOTE 7 – INVESTMENT IN JOINT VENTURES As of December 31, 2019 the Company’s
investments in joint ventures consisted of the following:
December 31, 2018 $ -
Advances 752
December 31, 2019 $ 752 On March 19, 2019, the Company entered into
a Transfer and Assignment Agreement with Taronis Fuels Gas Technology Energy (the “Taronis Turkey Joint Venture” or
“TTJV”) whereby the Company agreed to transfer and assign that certain Gasifier Purchase Agreement entered into on
July 17, 2019 with TA Group Media Industry Trade Joint Stock Company (“TA”) to TTJV. The purpose of the venture is
to operate Units and sell the gas produced for use in welding and metal cutting for construction and manufacturing. The Company
has a 49% equity ownership interest in TTJV as of December 31, 2019. As the Company does not control TTJV and is not involved
in the decision-making, the Company does not consolidate TTJV under ASC 810 – Consolidation. As of December 31, 2019, the
Company paid approximately $0.8 million in advances toward the investment. The venture’s operations to date have consisted
primarily of licensing and permitting activity and its assets approximate the advances as recorded on the consolidated balance
sheet at December 31, 2019.</t>
  </si>
  <si>
    <t>Goodwill and Intangible Assets Disclosure [Abstract]</t>
  </si>
  <si>
    <t xml:space="preserve">NOTE 8 – GOODWILL Goodwill outstanding as of December 31, 2019
and 2018 consisted of the following:
Goodwill
December 31, 2017 $ 2,109
Acquisitions 4,582
Impairments -
December 31, 2018 6,691
Acquisitions 4,932
Impairments -
December 31, 2019 $ 11,623 </t>
  </si>
  <si>
    <t>Leases</t>
  </si>
  <si>
    <t>Leases [Abstract]</t>
  </si>
  <si>
    <t xml:space="preserve">NOTE 9 – LEASES The Company leases facilities located in various
states in the United States for its office and operations under non-cancellable operating leases that expire at various times through
2028. The total amount of rent expense under the leases is recognized as payments are made over the term of the leases. Rent expense
under the operating leases for the years ended December 31, 2019 and 2018 was approximately $0.1 million and $0.5 million, respectively.
● On January 1, 2016, we entered into a lease for an operating facility in Sacramento, CA, through a wholly owned subsidiary. The lease agreement has a term of four years with minimum monthly payments of $3 thousand ($33 thousand per annum). Upon the expiration of the initial term of the lease, the lease converted to a month to month tenancy and the Company continues to pay rent and occupy the premises set forth in the lease.
● On December 1, 2015, we entered into a lease for an operating facility in Shreveport, LA, through a wholly owned subsidiary. The lease agreement has a term of six years with minimum monthly payments of $4 thousand ($48 thousand per annum) with annual escalation.
● On August 13, 2015, we entered into a lease for an operating facility in Palestine, TX, through a wholly owned subsidiary. The lease agreement has a term of five years with minimum monthly payments of $2 thousand ($22 thousand per annum). This lease expires on July 31, 2020 and we anticipate renewing this lease before that expiration.
● On August 24, 2015, we entered into a lease for an operating facility in Flint, TX, through a wholly owned subsidiary. The lease agreement has a term of five years with minimum monthly payments of $6 thousand ($67 thousand per annum). The lease includes a three-year extension option which we anticipate exercising.
● On December 1, 2015, we entered into a lease for an operating facility in Shreveport, LA, through a wholly owned subsidiary. The lease agreement has a term of 66 months with minimum monthly payments of $3 thousand ($34 thousand per annum). The lease includes a three-year extension option which we expect to exercise.
● On April 5, 2016, we entered into a lease for an operating facility in Lakeland, FL, through a wholly owned subsidiary. The lease agreement had a term of three years with minimum monthly payments of $2 thousand ($26 thousand per annum). We subsequently renewed the lease for an additional one-year term with a minimum month payment of approximately $3 thousand ($33 thousand per year). We anticipate renewing for an additional term or purchasing the property.
● On August 1, 2016, we entered into a lease for an operating facility in Flint, TX, through a wholly owned subsidiary. The lease agreement has a term of four years with minimum monthly payments of $1 thousand ($11 thousand per annum). The lease includes a three-year extension option which we anticipate exercising.
● On August 4, 2016, we entered into a lease for an operating facility in Sarasota, FL, through a wholly owned subsidiary. The lease agreement has a term of five years with minimum monthly payments of $2 thousand ($20 thousand per annum). The lease agreement includes a five-year extension option.
● On November 16, 2017, we entered into a month-to-month lease for a testing facility in Bowling Green, FL, through a wholly owned subsidiary. The lease agreement had a term of one year with minimum monthly payments of $3 thousand ($36 thousand per annum). Upon the expiration of the initial term of the lease, the lease converted to a month to month tenancy and we ended the lease in August 2019.
● On April 4, 2018, we entered into a lease for an operating facility in Woodland, CA, through a wholly owned subsidiary. The lease agreement had a term of one year with minimum monthly payments of $14 thousand ($168 thousand per annum). Upon the expiration of the initial term of the lease, the lease converted to a month to month tenancy and we continue to pay rent and occupy the premises set forth in the lease.
● On May 1, 2018, we entered into a month-to-month lease for an operating facility in Spring Hill, FL, through a wholly owned subsidiary. The lease agreement had a term of one year with minimum monthly payments of $1 thousand ($15 thousand per annum). Upon the expiration of the initial term of the lease, the lease converted to a month to month tenancy and we continue to pay rent and occupy the premises set forth in the lease.
● On September 1, 2018, we entered into a lease for an operating facility in Clearwater, FL, through a wholly owned subsidiary. The lease agreement has a term of 10 years with minimum monthly payments of $7 thousand escalating over the term of the lease ($81 thousand per annum on a straight-line basis).
● On October 18, 2018, we entered into a lease for an operating facility in Paris, TX, through a wholly owned subsidiary. The lease agreement has a term of two years with minimum monthly payments of $3 thousand ($36 thousand per annum).
● On October 27, 2018, we entered into a lease for an operating facility in Longview, TX, through a wholly owned subsidiary. The lease agreement has a term of two years with minimum monthly payments of $2 thousand ($24 thousand per annum).
● On January 17, 2019, we entered into a lease for an operating facility in Tyler, TX, through a wholly owned subsidiary. The lease agreement has a term of one year with minimum monthly payments of $7 thousand ($78 thousand per annum).
● On February 16, 2019, we entered into a lease for an operating facility in Tyler, TX, through a wholly owned subsidiary. The lease agreement has a term of one year with minimum monthly payments of $3 thousand ($30 thousand per annum).
● On February 21, 2019, we entered into a lease for a new corporate office in Peoria, AZ, through a wholly owned subsidiary. The lease agreement has a term of ten years with initial monthly payments of $30 thousand ($345 thousand per annum), escalating 3% annually. The lease includes an early termination option at 5 years.
● On February 22, 2019, we entered into a lease for an operating facility in Compton, CA, through a wholly owned subsidiary. The lease agreement has a term of seven years with minimum monthly payments of $29 thousand ($353 thousand per annum).
● On February 22, 2019, we entered into a lease for an operating facility in Pomona, CA, through a wholly owned subsidiary. The lease agreement has a term of seven years with minimum monthly payments of $11 thousand ($134 thousand per annum).
● On February 22, 2019, we entered into a lease for an operating facility in Oxnard, CA, through a wholly owned subsidiary. The lease agreement has a term of one year with minimum monthly payments of $3 thousand ($41 thousand per annum).
● On April 1, 2019, we entered into a lease for an operating facility in Lynwood, CA, through a wholly owned subsidiary. The lease agreement has a term of four years with initial monthly payments of $2 thousand ($36 thousand per annum) with annual escalation. The Company adopted ASC Topic 842 effective
January 1, 2019 using the modified retrospective approach. In addition, the Company elected not to apply ASC Topic 842 to arrangements
with lease terms of 12 months or less. On January 1, 2019, upon adoption of ASC Topic 842, the Company recorded right-of-use asset
of approximately $1.1 million and lease liability of approximately $1.1 million. The Company determined the lease liability using
the Company’s estimated incremental borrowing rate of 8.0% to estimate the present value of the remaining monthly lease payments. Supplemental lease
expense related to leases was as follows:
For the Year
Operating lease expense $ 750
Finance lease expense:
Amortization of right-of-use assets $ 126
Interest on lease liabilities 15
Total finance lease expense $ 141
Total lease expense $ 891
For the Year
Cash paid for amounts included in the measurement of lease liabilities
Operating cash flows from operating leases $ 750 Other information
related to leases where the Company is the lessee is as follows:
For the Year
Weighted average remaining lease term:
Operating leases 6.5 years
Finance leases 3.5 years
Weighted average discount rate:
Operating leases 8.0 %
Finance leases 3.9 % Maturities of lease
liabilities were as follows:
Operating Finance
2020 $ 839 $ 87
2021 667 75
2022 612 63
2023 604 36
2024 575 -
Thereafter 1,191 15
Total lease payments 4,488 276
Less: Present value adjustment (774 ) (36 )
Total liability $ 3,714 $ 240 </t>
  </si>
  <si>
    <t>Notes Payable</t>
  </si>
  <si>
    <t>Debt Disclosure [Abstract]</t>
  </si>
  <si>
    <t>NOTE 10 – NOTES PAYABLE Promissory Note – Mortgage On September 30, 2014, the Company entered
into a promissory note for a principal sum of approximately $0.5 million at an interest rate of 6.5% per annum as part of the mortgage
on its corporate headquarters in Clearwater, FL. Payments of interest only are due and payable monthly commencing November 1, 2014
until October 1, 2024, at which time the entire principal balance shall be due and payable. As of December 31, 2019, and 2018,
the principal balance payable was approximately $0.5 million and approximately $0.5 million, respectively. Trico Notes Payable Assumed On April 3, 2018, in conjunction with the acquisition,
the Company assumed approximately $0.3 million in promissory notes payable by Trico Welding Supplies, Inc. (“Trico”),
when the Company completed the acquisition of Trico. Trico is obligated under seven promissory notes with interest rates ranging
between 4.75-6.75%. As of December 31, 2019, the total principal balance payable by Trico was approximately $0.1 million. At December 31, 2019, annual minimum future
payments under the notes payable are as follows:
For the year ending December 31, Amount
2020 $ 50
2021 32
Total minimum future payments $ 82 Other Promissory Notes On February 22, 2019 Taronis Technologies (“Technologies”)
entered into a Cylinder Purchase Agreement with Guillermo Gallardo (“Gallardo”) to purchase 10,000 gas cylinders. Technologies
made an initial purchase of 1,000 cylinders on October 18, 2018 for $0.3 million. Technologies purchased an additional 2,334 cylinders
upon execution of this agreement for approximately $0.7 million. Technologies agreed to purchase the remaining 6,666 cylinders
for approximately $2.0 million over a period of two years (“Debt”). In early October 2019, the remaining debt owed
to Gallardo by Technologies was purchased by Silverback Capital Corporation (“SBC”). Thereafter, SBC filed legal action
against Technologies in an effort to recover the Debt. Thereafter, on October 14, 2019, Technologies entered into a Settlement
Agreement and Stipulation (“Settlement”) with SBC for the settlement of the Debt owed to SBC in exchange for the issuance
of approximately 4.3 million shares, to be issued pursuant to Section 3(a)(10) of the Securities Act, as amended. On November 7,
2019, the United States District Court for the District of Maryland, approved the Settlement at a fairness hearing. The Settlement
resulted in Technologies free and clear ownership of approximately 5,826 gas cylinder assets used in the operation of its business
and the extinguishment of approximately $1.8 million Debt owed to SBC. Thereafter, on December 5, 2019 (“Distribution
Date”), Technologies effected a spin-off of its welding supply business, its wholly owned subsidiary, Taronis Fuels, Inc.
(“the Company). The result of the spin-off was that the Company became an independent, publicly traded company. In connection
with the spin-off, Technologies transferred all of its operational assets related to its welding supply business to the Company
in exchange for the Company assuming all of the liabilities of the welding supply business on the Distribution Date. This impacted
the Company’s financial statements because liability memorialized in the Cylinder Purchase Agreement in the amount of approximately
$1.8 million was attributable to the Company as a result of the spin-off. The Company converted the balance of the assumed $1.8
million into capital contributions from former parent.</t>
  </si>
  <si>
    <t>Future Revenue Payables</t>
  </si>
  <si>
    <t>NOTE 11 –FUTURE REVENUE PAYABLES On June 6, 2019, the Company entered into a
non-recourse agreement for the purchase and sale of future receipts with C6 Capital Funding, LLC. The Company received net cash
proceeds of $591,000 for the future receipts of revenues in the amount of $828,000. The Company recorded a liability of $828,000
and a debt discount for $228,000, which represents the original issue discount and the fees paid in association with the financing.
The debt discount will be amortized to interest expense over the life of the agreement. On October 4, 2019, the Company entered
into an addendum to the non-recourse agreement dated June 6, 2019. In the addendum, the Company received net cash proceeds of $255,800
for future receipts of revenues in the amount of $532,320. The Company recorded a liability of $532,320 and a debt discount for
$285,500 which represents the original issue discount and the fees paid in association with the financing. The debt discount will
be amortized to interest expense over the life of the agreement. Under the terms of the agreement the Company is required to make
minimum weekly payments in the aggregate of $28,750. The Company made a total of twenty-seven payments during the year ended December
31, 2019 for approximately $711,000. As of December 31, 2019 the payable amount for this financing arrangement was $649,750 ($404,480
net of debt discount). On October 25, 2019, the Company entered into
a non-recourse agreement for the purchase and sale of future receipts with Green Capital Funding, LLC. The Company received net
cash proceeds of $727,500 for the future receipts of revenues in the amount of $1,117,500. The Company recorded a liability of
$1,117,500 and a debt discount for $435,000 which represents the original issue discount and the fees paid in association with
the financing. The debt discount will be amortized to interest expense over the life of the agreement. On December 11, 2019, the
Company entered into a non-recourse agreement for the purchase and sale of future receipts with Green Capital Funding, LLC. The
Company received net cash proceeds of $1,455,000 for the future receipts of revenues in the amount of $2,188,500. The Company
recorded a liability of $2,188,500 and a debt discount for $823,500 which represents the original issue discount and the fees
paid in association with the financing. The debt discount will be amortized to interest expense over the life of the agreement.
Under the terms of the agreement the Company is required to make minimum weekly payments in the aggregate of $69,000. The Company
made a total of nine payments during the year ended December 31, 2019 for approximately $457,000 in addition the Company also
made a lump sum repayment of $889,535. As of December 31, 2019 the payable amount for this financing arrangement was $1,959,310
($977,187 net of debt discount).</t>
  </si>
  <si>
    <t>Equity [Abstract]</t>
  </si>
  <si>
    <t>NOTE 12 - STOCKHOLDERS’ EQUITY Share Issuance On December 10, 2019, the Company issued 450,000
shares of restricted common stock to a member of the Board of Directors as compensation for serving on the Board at a fair value
price of $0.14 per share for a total fair value of $63,000. The shares were fully earned upon issuance and did not include any
vesting conditions. The Spin-Off On December 5, 2019 (the “Distribution
Date”), the Company became an independent company through the pro rata distribution by Taronis Technologies, Inc. of 100%
of the outstanding common stock of the Company to Taronis Technologies’ equity holders (the “Distribution”).
Each Taronis Technologies’ equity holder of record as of the close of business on November 29, 2019 (“Record Date”)
received five (5) shares of the Company’s common stock for every one (1) share of Taronis Technologies’ common stock
held on the Record Date (or acquired thereafter in the open market) and retained by such shareholder through to the Distribution
Date. Approximately 138 million shares of the Company’s common stock were distributed on the Distribution Date to Taronis
Technologies’ equity holders. Immediately prior to the Distribution Date, Taronis Technologies transferred substantially
all of the assets and liabilities and operations of Taronis Technologies’ welding supply and gas distribution business to
the Company, which was completed prior to the Distribution Date. The Company’s consolidated financial statements prior to
the Distribution Date were prepared on a stand-alone basis and were derived from Taronis Technologies’ consolidated financial
statements and accounting records. The consolidated financial statements included herein reflect the Company’s financial
position, results of operations, and cash flows as the Company’s business was operated as part of Taronis Technologies’
prior to the Distribution Date. Following the Distribution Date, the consolidated financial statements only include the accounts
of the Company and its subsidiaries. All periods presented have been accounted for in conformity with GAAP.</t>
  </si>
  <si>
    <t>Related Party Transactions</t>
  </si>
  <si>
    <t>Related Party Transactions [Abstract]</t>
  </si>
  <si>
    <t>NOTE 13 - RELATED PARTY TRANSACTIONS Asset Purchase Agreement – Related
Parties On April 4, 2018, the Company entered into
a $0.5 million asset purchase agreement with LBJ, a California general partnership owned by Joseph Knieriem and Robert Baker.
At the time of the asset purchase agreement, Mr. Knieriem and Mr. Baker were full-time employees of the Company and are currently
employed to this date with the Company. The transaction closed April 4, 2018.</t>
  </si>
  <si>
    <t>Commitments and Contingencies Disclosure [Abstract]</t>
  </si>
  <si>
    <t>NOTE 14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Settlement On January 15, 2020, the Company entered into
a Settlement Agreement with YA II PN, LTD. (“YA II”) for the settlement of litigation, pursuant to which the Company
issued YA II a total of 2,375,000 shares of common stock pursuant to an exemption from registration afforded by Section 3(a)(10)
of the Securities Act of 1933, as amended (the “Settlement Agreement”). In connection with the Settlement Agreement
the parties agreed to release each other from any and all claims they may have had against the other. The aggregate value of the
common stock issued to YA II was approximately $0.3 million, which amount was accrued at December 31, 2019. License Agreement On April 17, 2020,
we entered into an Amended and Restated License Agreement (“License Agreement”) with Taronis Technologies, Inc. (“Taronis
Technologies”). The License Agreement amends and restates in its entirety, with retroactive effect, that certain Distribution
and License Agreement entered into with Taronis Technologies on July 16, 2019. The License Agreement expands Taronis Technologies’
intellectual property protections throughout the world, including locations where the Company intends to operate, but for which
Taronis Technologies may not have intellectual property protection. The fundamental terms of the License Agreement remain and
include: (a) the Company’s exclusive worldwide rights to manufacture and distribute the proprietary metal cutting fuel MagneGas®
as well as any other gases created using the equipment and methods claimed by Taronis Technologies’ patents, (b) certain
other rights related to the Company’s use of Taronis Technologies’ trademarks, patents, software and other intellectual
property and (c) the Company’s ability to commercially manufacture and sell the Venturi® Flow Submerged Plasma Arc
Gasification Units for the creation of gases. The Company will pay to Taronis Technologies, on a monthly basis, a seven percent
(7%) royalty on any net cash proceeds received by the Company in relation to the use of any intellectual property comprising the
Licensing Agreement. The License Agreement does not convey use of Taronis Technologies’ intellectual property portfolio
for any use related to water sterilization/decontamination technology applications. As of December 31, 2019 the Company did not
incur a license expense.</t>
  </si>
  <si>
    <t>Income Tax</t>
  </si>
  <si>
    <t>Income Tax Disclosure [Abstract]</t>
  </si>
  <si>
    <t>NOTE 15 - INCOME TAX The reconciliation between the U.S. statutory
federal income tax rate and the Company’s effective rate for the years ended December 31, 2019 and 2018 is as follows:
2019 2018
Pre-Tax Book Income (5,746 ) (4,497 )
Provision/(benefit)at statutory rate (1,207 ) 21.00 % (944 ) 21.00 %
State tax provision(benefit)net of federal benefit (281 ) 4.89 % (227 ) 5.04 %
Permanent book/tax differences 43 (0.74 )% 4 (0.10 )%
Other – RTP true up 101 (1.76 )% (7 ) 0.16 %
Change in valuation allowance 1,344 (23.39 )% 1,174 (26.10 )%
Income tax provision/(benefit) - - As of December 31, 2019, and 2018, the Company’s
deferred tax assets (liabilities) consisted of the effects of temporary differences attributable to the following:
2019 2018
Deferred tax assets:
Net Operating Loss carryover $ - $ -
Business interest limitation - 49
Charitable contribution carry forward - 1
Accrued expenses 4 -
Vacation accrual 15 -
Bad debt allowance 216 80
Federal net operating loss 3,116 1,861
Total deferred tax assets 3,351 1,991
Deferred tax liabilities:
Prepaid expenses (16 ) -
Total deferred tax liabilities (16 ) -
Net deferred tax asset/(liability)-prior to VA 3,335 1,991
Valuation allowance (3,335 ) (1,991 )
Net deferred tax asset/liability $ - $ - The tax loss carry-forwards of the Company
may be subject to limitation by Section 382 of the Internal Revenue Code with respect to the amount utilizable each year. This
limitation reduces the Company’s ability to utilize net operating loss carry-forwards. The Company has performed an analysis
of its Section 382 ownership changes and has determined that the utilization of all of its federal net operating loss carry forward
is limited by Section 382. All of net operating loss carry forwards as of December 31, 2019, are subject to the limitations under
Section 382 of the Internal Revenue Code. Federal net operating loss carry forwards will expire, if unused, between 2031 and 2029.
In 2018 and 2019, losses are indefinite lived and are limited to 80% of taxable income in any given year. The Company files income tax returns in the
U.S. federal and various state jurisdictions. As of December 31, 2019, and 2018, the Company has federal and state net operating
loss carry-forwards each of $11,953,900 and $7,140,523, respectively. As of December 31, 2019, the tax returns for
the years from 2019 through 2018 remain open to examination by the Internal Revenue Service and various state authorities. ASC
740, “Income Taxes” requires that a valuation allowance is established when it is “more likely than not”
that all, or a portion of, deferred tax assets will not be recognized. A review of all available positive and negative evidence
needs to be considered, including the Section 382 limitation, the scheduled reversal of deferred tax liabilities, projected future
taxable income, and tax planning strategies. After consideration of all the information available, management believes that uncertainty
exists with respect to the future realization of its deferred tax assets and has, therefore, established a full valuation allowance
as of December 31, 2019, and 2018. For the year ended December 31, 2019, the Company generated a current tax benefit resulting
in an addition to the net operating loss of approximately $1.3 million that resulted in an offsetting change in valuation allowance. As of December 31, 2019, and 2018, the Company
has evaluated and concluded that there were no material uncertain tax positions requiring recognition in the Company’s financial
statements. The Company’s policy is to classify assessments, if any, for tax-related interest as income tax expenses. No
interest or penalties were recorded during the years ended December 31, 2019, and 2018. The Company does not expect its unrecognized
tax benefit position to change during the next twelve months.</t>
  </si>
  <si>
    <t>Subsequent Events</t>
  </si>
  <si>
    <t>Subsequent Events [Abstract]</t>
  </si>
  <si>
    <t>NOTE 16 – SUBSEQUENT EVENTS COVID-19 Filing Delay On March 30, 2020, the Company disclosed that
it was unable to meet the filing deadline for this Annual Report on due to circumstances related to COVID-19. The Company has relied
upon Securities and Exchange Commission Order (Release No. 34-88465) dated March 25, 2020 (“Order”), to extend the
original filing date of this Annual Report on Form 10-K to May 14, 2020 (45 days after the original due date). The Company needed
to rely upon the Order to overcome the burden of limited access to its facilities, support staff and Company resources as a result
of the COVID-19 pandemic, all of which resulted in unforeseen delays in the preparation and filing of this Annual Report. The extent
to which COVID-19 impacts our operations will depend on future developments, which are highly uncertain and cannot be predicted
with confidence, including the duration of the outbreak, new information which may emerge concerning the severity of the coronavirus
and the actions to contain the coronavirus or treat its impact, among others. In particular, the continued spread of COVID-19 globally
could adversely impact our operations and could have an adverse impact on our business and our financial results. Recent Sales of Unregistered Securities On January 1, 2020, we issued a member of our
Board of Directors 1,472,535 shares of restricted common stock as board compensation. The shares were valued at a fair value price
of $0.14 per share and were issued pursuant to an exemption from registration afforded by Section 4(a)(2) of the Securities Act
of 1933, as amended, and were not issued from of the Company’s equity compensation plan. On January 10, 2020, we issued an aggregate
of 200,000 shares of restricted common stock to three individuals in connection with a pending transaction. The shares were valued
at a fair value price of $0.14 per share and were issued pursuant to an exemption from registration afforded by Section 4(a)(2)
of the Securities Act of 1933, as amended. On January 15, 2020, we entered into a Settlement
Agreement with YA II PN, Ltd. and in connection with the settlement of litigation we issued YA II PN, Ltd. a total of 2,375,000
shares of unrestricted common stock, valued at a fair value price of $0.14 per share, pursuant to an exemption from registration
afforded by Section 3(a)(10) of the Securities Act of 1933, as amended. On February 3, 2020, we issued an aggregate
of 345,000 shares of restricted common stock to nine of our employees for services rendered. The shares were valued at a fair value
price of $0.14 per share and were issued pursuant to an exemption from registration afforded by Section 4(a)(2) of the Securities
Act of 1933, as amended, and were not issued from of the Company’s equity compensation plan. On March 24, 2020, we issued and an aggregate
of 5,000,000 shares of restricted common stock to three consultants for services to be rendered pursuant to their consulting agreements.
The shares were valued at market price of approximately $0.10 per share and were issued pursuant to an exemption from registration
afforded by Section 4(a)(2) of the Securities Act of 1933, as amended, and were not issued from of the Company’s equity compensation
plan. On March 30, 2020, we initiated a private placement
of restricted common stock to our officers and directors. In connection with the offering five of our officers and directors purchased
an aggregate of 4,402,176 shares of restricted common stock at market price of $0.09 per share. The shares were issued pursuant
to an exemption from registration afforded by Section 4(a)(2) of the Securities Act of 1933, as amended, and were purchased directly
from the Company for good and valuable consideration. On May 6, 2020, we issued 138,000 shares to
a consultant for services rendered. The shares were valued at a price of $0.1210 per share and were issued pursuant to an exemption
from registration afforded by Section 4(a)(2) of the Securities Act of 1933, as amended. The shares were not issued from the Company’s
equity compensation plan. New Subsidiary On March 12, 2020, we formed a new wholly owned
subsidiary in Delaware called Taronis – TGS, LLC. Amended &amp; Restated License Agreement On April 17, 2020, we entered into an Amended
and Restated License Agreement (“License Agreement”) with Taronis Technologies, Inc. (“Taronis Technologies”).
The License Agreement amends and restates in its entirety, with retroactive effect, that certain Distribution and License Agreement
entered into with Taronis Technologies on July 16, 2019. The License Agreement expands Taronis Technologies’ intellectual
property protections throughout the world, including locations where the Company intends to operate, but for which Taronis Technologies
may not have intellectual property protection. The fundamental terms of the License Agreement remain and include: (a) the Company’s
exclusive worldwide rights to manufacture and distribute the proprietary metal cutting fuel MagneGas® as well as any other
gases created using the equipment and methods claimed by Taronis Technologies’ patents, (b) certain other rights related
to the Company’s use of Taronis Technologies’ trademarks, patents, software and other intellectual property and (c)
the Company’s ability to commercially manufacture and sell the Venturi® Flow Submerged Plasma Arc Gasification Units
for the creation of gases. The Company will pay to Taronis Technologies, on a monthly basis, a seven percent (7%) royalty on any
net cash proceeds received by the Company in relation to the use of any intellectual property comprising the Licensing Agreement.
The License Agreement does not convey use of Taronis Technologies’ intellectual property portfolio for any use related to
water sterilization/decontamination technology applications. Paycheck Protection Program Promissory Note and Agreement On May 8, 2020, we entered into a Paycheck
Protection Program Promissory Note and Agreement with Wells Fargo Bank, N.A. (“Lender”) in the principal amount of
$1,993,712 (“Principal Amount”) with a fixed interest rate of 1.00% (“Interest”) and a term of 2 years
(“Term”) (the “Loan”). The Loan was provided to the Company pursuant to the Coronavirus Aid, Relief and
Economic Security Act (“CARES Act”). The Loan is forgivable if the Company provides to the Lender, in Lender’s
sole discretion, sufficient documentation that (i) the Company used all of the Loan proceeds for the forgivable purposes set forth
in Paragraph 7 of the Loan and (ii) employee and compensation levels are maintained. The Loan contains such other terms as are
common in commercial promissory note and loan agreements.</t>
  </si>
  <si>
    <t>Summary of Significant Accounting Policies (Policies)</t>
  </si>
  <si>
    <t>Basis of Presentation</t>
  </si>
  <si>
    <t>Basis of Presentation The consolidated financial statements have
been prepared on a stand-alone basis and prior to December 5, 2019 are derived from the consolidated financial statements and accounting
records of Taronis Technologies, Inc. The consolidated financial statements include Taronis Fuels and its wholly owned subsidiaries
assets, liabilities, revenues, expenses and cash flows. The accompanying consolidated financial statements have been prepared in
accordance with accounting principles generally accepted in the United States of America (“U.S. GAAP”) and the rules
and regulations of the U.S. Securities and Exchange Commission (“SEC”). All intercompany balances and transactions
have been eliminated in the consolidated financial statements. In the opinion of the Company’s management, the accompanying
2018 carve-out financial statements reflect all adjustments, consisting of normal, recurring adjustments, considered necessary
for a fair presentation of the results for the years ended December 31, 2019 and 2018. Taronis Fuels used a centralized approach
to cash management and financing its operations, including the operations of the Company. Accordingly, none of the cash and cash
equivalents of Taronis Technologies, Inc. have been allocated to the Company in the 2018 carve-out financial statements. Transactions
between Taronis Technologies, Inc and the Company are accounted for in the Parent’s Net Investment section of Stockholders’
Equity.</t>
  </si>
  <si>
    <t>Carve-out Assumptions and Allocations</t>
  </si>
  <si>
    <t>Carve-Out Assumptions and Allocations The 2018 consolidated financial statements
include Taronis Fuels, Inc. corporate expenses and administrative expenses allocated from the parent company. These costs have
been allocated on the basis of direct usage when identifiable, with the remainder allocated on a pro-rata basis of expenses, headcount
or other systematic measures that reflect utilization of services provided to or benefits received by us. Management considers
the expense allocation methodology and results to be reasonable for all periods presented.</t>
  </si>
  <si>
    <t>Use of Estimates</t>
  </si>
  <si>
    <t>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however, actual results could differ from those estimates. The consolidated financial statements presented include goodwill, fair
value of assets and liabilities related to acquisitions, recoverability of deferred tax assets, allowance for doubtful accounts
and the useful life of property, plant and equipment.</t>
  </si>
  <si>
    <t>Business Combinations</t>
  </si>
  <si>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oncentrations of Credit Risk</t>
  </si>
  <si>
    <t>Concentrations of Credit Risk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are insured by the Federal Deposit Insurance Corporation (“FDIC”), which, from time to time, may
exceed federally insured limits. Cash is also maintained at foreign financial institutions. Restricted deposits in foreign financial
institutions as of December 31, 2019 was $0.9 million. The Company has not experienced any losses and believes it is not exposed
to significant credit risk from cash.</t>
  </si>
  <si>
    <t>Cash, Cash Equivalents and Restricted Cash</t>
  </si>
  <si>
    <t xml:space="preserve">Cash, Cash Equivalents and Restricted
Cash Cash and cash equivalents consist of cash,
checking accounts, money market accounts and temporary investments with original maturities of three months or less when purchased.
As of December 31, 2019, and 2018 the Company had no cash equivalents. Restricted cash consists of cash deposited
with a financial institution for approximately $0.9 million. The following table provides a reconciliation
of cash, cash equivalents and restricted deposits reported in the consolidated balance sheets that sum to the total of the same
amounts show in the statement of cash flows. The restricted deposit was a deposit required for an international grant.
December 31,
2019 2018
Cash $ 141 $ 1,599
Restricted deposits 868 806
Total cash, cash equivalents and restricted cash in the balance sheet $ 1,009 $ 2,405 </t>
  </si>
  <si>
    <t>Accounts Receivable</t>
  </si>
  <si>
    <t>Accounts Receivable Accounts receivable consist of amounts due
for the delivery of MagneGas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approximately $0.8 million and approximately $0.4 million as of December 31, 2019 and 2018, respectively.</t>
  </si>
  <si>
    <t>Inventory Inventory is stated at the lower of cost or
net realizable value. Cost is determined using the first-in, first-out method. Inventory is comprised of hard goods and gases;
consumables used in the production of gas, regulators and tips and work in process.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t>
  </si>
  <si>
    <t>Property and equipment, net Property and equipment are stated at cost
net of accumulated depreciation using the straight–line method at rates sufficient to charge the cost of depreciable assets
to operations over their estimated useful lives, which range from three to thirty-nine and a half years. Leasehold improvements
are amortized over the lesser of (a) the useful life of the asset; (b) the remaining lease term, or (c) the new life at the acquisition
dat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December 31, 2019 and 2018.</t>
  </si>
  <si>
    <t>Goodwill and Other Indefinite-lived Assets</t>
  </si>
  <si>
    <t>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year ended December 31, 2019,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9.</t>
  </si>
  <si>
    <t>Revenue Recognition</t>
  </si>
  <si>
    <t>Revenue Recognition Effective as of January 1, 2018,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unearned revenue until the performance obligations are satisfied. The Company capitalizes and amortizes incremental costs of obtaining
a contract with a customer as performance obligations are satisfied. The Company had unearned revenue of approximately
$0.6 million as of December 31, 2019. The Company expects to satisfy its remaining performance obligations for these services and
recognize the unearned revenue and related contract costs over the next twelve months. The Company also recognized prepaid commissions
of approximately $1.2 million as of December 31, 2019 related to contracts for future services. The following table represents external net
sales disaggregated by product category for the year ended December 31,:
2019 2018
Gas sold $ 11,549 $ 5,979
Equipment rentals 2,483 1,491
Equipment sales 5,656 1,992
Other 1,396 251
Total Revenues from Customers $ 21,084 $ 9,713 Other revenue consists equipment repairs,
hazmat services, freight &amp; shipping, and consulting income.</t>
  </si>
  <si>
    <t>Advertising Costs</t>
  </si>
  <si>
    <t>Advertising Costs The costs of advertising are expensed as incurred.
Advertising expenses are included in the Company’s operating expenses. Advertising expense was less than $0.1 million and
less than $0.1 million for the years ended December 31, 2019 and 2018, respectively.</t>
  </si>
  <si>
    <t>Stock-based Compensation</t>
  </si>
  <si>
    <t>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has not incurred any material
stock-based compensation charges for the years ended December 31, 2019 and 2018.</t>
  </si>
  <si>
    <t>Stock-based Compensation for Non-employees</t>
  </si>
  <si>
    <t>Stock-Based Compensation for Non-Employees The Company accounts for share–based
payments granted to non–employees in accordance with ASC 505-40, “ Equity Based Payments to Non–Employees</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9. We account for uncertain tax positions in
accordance with the provisions of ASC 740. When uncertain tax positions exist, we recognize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and 2018, we did not have any significant uncertain tax positions. We recognize interest
and penalties related to uncertain tax positions in income tax expense.</t>
  </si>
  <si>
    <t>Basic and Diluted Net (Loss) Per Common Share</t>
  </si>
  <si>
    <t>Basic and Diluted Net (Loss) per Common
Share Basic (loss) per common share is computed
by dividing the net (loss) by the weighted average number of shares of common stock outstanding for each period. On December 5,
2019, the Company’s spin off from Taronis Technologies was effected through a distribution to Taronis Technologies’
shareholders of five shares of the Company’s common stock for every one share of Taronis Technologies common stock held
as of November 30, 2019. As a result, the Company had 138,787,026 shares common stock outstanding. This share amount is being
utilized for the calculation of basic and diluted earnings per share for all periods presented prior to the date of spin off.
Diluted (loss) per share is computed by dividing the net (loss) by the weighted average number of shares of common stock outstanding
plus the dilutive effect of shares issuable through the common stock equivalents.</t>
  </si>
  <si>
    <t>Reclassification</t>
  </si>
  <si>
    <t>Reclassification Certain accounts in the prior year’s
consolidated financial statements, from which these consolidated financial statements have been derived, have been reclassified
for comparative purposes to conform to the presentation in the current year’s consolidated financial statements. These reclassifications
have no effect on previously reported earnings.</t>
  </si>
  <si>
    <t>Subsequent Events The Company evaluates events that have occurred
after the balance sheet date, but prior to the date the financial statements are issued. Based upon the evaluation, the Company
did not identify any recognized or non-recognized subsequent events that would have required adjustment or disclosure in the consolidated
financial statements, except as disclosed in Note 16.</t>
  </si>
  <si>
    <t>Recent Accounting Standards</t>
  </si>
  <si>
    <t>Recent Accounting Standards The Company adopted ASC Topic 842 effective
January 1, 2019 using the modified retrospective approach. As a result of the adoption of the new lease accounting guidance, on
January 1, 2019 the Company recognized (a) a lease liability of approximately $1.1 million, which represents the present value
of the remaining lease payments, discounted using the Company’s incremental borrowing rate of 8% and (b) a right-of-use
asset of approximately $1.1 million.</t>
  </si>
  <si>
    <t>Accounting Standards Not Yet Adopted</t>
  </si>
  <si>
    <t>Accounting Standards Not Yet Adopted In August 2018, the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is currently evaluating the potential impact of adopting this guidance on its consolidated financial statements. In August 2018, the FASB issued ASU 2017-04,
Intangibles-Goodwill and Other (Topic 350): Simplifying the Test for Goodwill Impairment. The amendments in ASU 2017-04 will be
effective for fiscal years beginning after December 15, 2019. The Company is currently evaluating the potential impact of adopting
this guidance and its consolidated financial statements. In May 2019, the FASB issued ASU No. 2019-05,
Financial Instruments – Credit Losses (Topic 326): Targeted Transition Relief. ASU 2019-05 is an update to ASU 2016-13, Financial
Instruments – Credit Losses (Topic 326): Measurement of Credit Losses on Financial Instruments. The amendments in ASU 2019-05
will be effective for fiscal years beginning after December 15, 2019, including interim periods within those fiscal years. Early
adoption is permitted in any interim period after the issuance of this Update as long as an entity has adopted the amendments in
Update 2016-13. The Company is currently evaluating the potential impact of adopting this guidance and its consolidated financial
statements. In November 2019, the FASB issued ASU 2019-08,
Compensation – Stock Compensation (Topic 718) and Revenue from Contracts with Customers (Topic 606): Codification Improvements
– Share-Based Consideration Payable to a Customer. The amendments in Update 2018-07 are effective for fiscal years beginning
after December 15, 2019. The Company is currently evaluating the potential impact of adopting this guidance on its consolidated
financial statements. In December 2019, the FASB issued ASU 2019-12,
Income Taxes (Topic 740): Simplifying the Accounting for Income Taxes which simplified the accounting for income taxes in several
areas by removing certain exceptions and by clarifying and amending existing guidance applicable to accounting for income taxes.
The amendment is effective for fiscal years beginning after December 15, 2020, with early adoption permitted. The Company is currently
evaluating the potential impact of adopting this guidance on its consolidated financial statements. The Company reviewed all other recently issued,
but not yet effective, accounting pronouncements and do not expect the future adoption of any such pronouncements will have a
material impact on our consolidated financial statements.</t>
  </si>
  <si>
    <t>Summary of Significant Accounting Policies (Tables)</t>
  </si>
  <si>
    <t>Schedule of Reconciliation Statement of Cash Flows</t>
  </si>
  <si>
    <t xml:space="preserve">The following table provides a reconciliation
of cash, cash equivalents and restricted deposits reported in the consolidated balance sheets that sum to the total of the same
amounts show in the statement of cash flows. The restricted deposit was a deposit required for an international grant.
December 31,
2019 2018
Cash $ 141 $ 1,599
Restricted deposits 868 806
Total cash, cash equivalents and restricted cash in the balance sheet $ 1,009 $ 2,405 </t>
  </si>
  <si>
    <t>Schedule of Net Sales Disaggregation by Product Category</t>
  </si>
  <si>
    <t xml:space="preserve">The following table represents external net
sales disaggregated by product category for the year ended December 31,:
2019 2018
Gas sold $ 11,549 $ 5,979
Equipment rentals 2,483 1,491
Equipment sales 5,656 1,992
Other 1,396 251
Total Revenues from Customers $ 21,084 $ 9,713 </t>
  </si>
  <si>
    <t>Acquisitions (Tables)</t>
  </si>
  <si>
    <t>Schedule of Allocation of Consideration Transferred</t>
  </si>
  <si>
    <t xml:space="preserve">The allocation of the consideration transferred
is as follows:
Cash $ 768
Total purchase price $ 768
Accounts receivable $ 44
Inventory 150
Cylinders 326
Trucks 10
Accounts payable assumed (149 )
Total purchase price allocation $ 381
Goodwill $ 387 The allocation of the consideration transferred
is as follows:
Cash $ 1,000
Shares issued in connection with acquisition 1,260
Total purchase price $ 2,260
Cash $ 16
Accounts receivable 252
Inventory 652
Cylinders 696
Trucks 283
Fixed assets 769
Accounts payable assumed (154 )
Total purchase price allocation $ 2,514
Gain on acquisition $ (254 ) The allocation of the consideration transferred
is as follows:
Cash $ 2,000
Total purchase price $ 2,000
Cash $ 72
Accounts receivable 488
Inventory 441
Customer relationships 467
Cylinders and trucks 298
Accounts payable assumed (986 )
Notes payable assumed (282 )
Capital leases (227 )
Deferred tax liability (117 )
Total purchase price allocation $ 154
Goodwill $ 1,846 The allocation of the consideration transferred
is as follows:
Cash $ 1,250
Total purchase price $ 1,250
Cash $ 43
Accounts receivable 107
Inventory 149
Trucks 106
Customer relationships 173
Accounts payable assumed (54 )
Deferred tax liability (36 )
Total purchase price allocation $ 488
Goodwill $ 762 The allocation of the consideration transferred
is as follows:
Cash $ 1,500
Total purchase price $ 1,500
Cash $ 58
Accounts receivable 92
Inventory 70
Trucks 63
Customer relationships 62
Accounts payable assumed (13 )
Deferred tax liability (13 )
Total purchase price allocation $ 319
Goodwill $ 1,181 The allocation of the consideration transferred
is as follows:
Cash $ 750
Total purchase price $ 750
Cash $ 20
Accounts receivable 135
Inventory 158
Cylinders 57
Other assets 18
Accounts payable assumed (65 )
Total purchase price allocation $ 323
Goodwill $ 427 The allocation of the consideration transferred
is as follows:
Cash $ 2,500
Total purchase price $ 2,500
Accounts receivable $ 572
Cash 43
Inventory 572
Cylinders and trucks 183
Accounts payable assumed (653 )
Total purchase price allocation $ 717
Goodwill $ 1,783 The allocation of the consideration transferred
is as follows:
Cash $ 1,500
Total purchase price $ 1,500
Accounts receivable $ 14
Cash 26
Cylinders and trucks 336
Accounts payable assumed (41 )
Total purchase price allocation $ 335
Goodwill $ 1,165 The allocation of the consideration transferred
is as follows:
Cash $ 2,500
Total purchase price $ 2,500
Accounts receivable $ 456
Cylinders and trucks 378
Accounts payable assumed (317 )
Total purchase price allocation $ 517
Goodwill $ 1,983 </t>
  </si>
  <si>
    <t>Schedule of Proforma Information of Operations</t>
  </si>
  <si>
    <t xml:space="preserve">The proforma information does not necessarily
reflect the results of operations that would have occurred had the entities been a single company during those periods (dollar
amounts in thousands).
For the Years Ended
2019 2018
Revenues 22,559 12,823
Gross Profit 10,416 6,145
Operating Loss (15,412 ) (14,011)
Net Loss (15,826 ) (14,387) </t>
  </si>
  <si>
    <t>Inventory (Tables)</t>
  </si>
  <si>
    <t>Schedule of Inventory</t>
  </si>
  <si>
    <t xml:space="preserve">December 31,
2019 2018
Raw Materials $ 48 $ 26
Finished Goods 2,969 1,927
Work in process 622 634
Total Inventory $ 3,639 $ 2,587 </t>
  </si>
  <si>
    <t>Property and Equipment, Net (Tables)</t>
  </si>
  <si>
    <t>Schedule of Property and Equipment</t>
  </si>
  <si>
    <t xml:space="preserve">Estimated December 31, 2019 December 31, 2018
Machinery and equipment 3 – 5 years $ 1,684 $ 808
Furniture and office equipment 5 – 7 years 645 398
Transportation 3 – 5 years 894 848
Production units 5 – 30 years 15,225 8,023
Building 39.5 years 2,503 2,255
20,951 12,332
Accumulated depreciation and amortization (3,736 ) (2,680 )
$ 17,215 $ 9,652 </t>
  </si>
  <si>
    <t>Investment in Joint Ventures (Tables)</t>
  </si>
  <si>
    <t>Schedule of Investment in Joint Ventures</t>
  </si>
  <si>
    <t xml:space="preserve">December 31, 2018 $ -
Advances 752
December 31, 2019 $ 752 </t>
  </si>
  <si>
    <t>Goodwill (Tables)</t>
  </si>
  <si>
    <t>Schedule of Goodwill Outstanding</t>
  </si>
  <si>
    <t xml:space="preserve">Goodwill
December 31, 2017 $ 2,109
Acquisitions 4,582
Impairments -
December 31, 2018 6,691
Acquisitions 4,932
Impairments -
December 31, 2019 $ 11,623 </t>
  </si>
  <si>
    <t>Leases (Tables)</t>
  </si>
  <si>
    <t>Schedule of Supplemental Lease Expense Related to Leases</t>
  </si>
  <si>
    <t xml:space="preserve">Supplemental lease
expense related to leases was as follows:
For the Year
Operating lease expense $ 750
Finance lease expense:
Amortization of right-of-use assets $ 126
Interest on lease liabilities 15
Total finance lease expense $ 141
Total lease expense $ 891
For the Year
Cash paid for amounts included in the measurement of lease liabilities
Operating cash flows from operating leases $ 750 </t>
  </si>
  <si>
    <t>Schedule of Other information related to leases</t>
  </si>
  <si>
    <t>Other information
related to leases where the Company is the lessee is as follows:
For the Year
Weighted average remaining lease term:
Operating leases 6.5 years
Finance leases 3.5 years
Weighted average discount rate:
Operating leases 8.0 %
Finance leases 3.9 %</t>
  </si>
  <si>
    <t>Schedule of Annual Minimum Future Lease Payments</t>
  </si>
  <si>
    <t xml:space="preserve">Maturities of lease
liabilities were as follows:
Operating Finance
2020 $ 839 $ 87
2021 667 75
2022 612 63
2023 604 36
2024 575 -
Thereafter 1,191 15
Total lease payments 4,488 276
Less: Present value adjustment (774 ) (36 )
Total liability $ 3,714 $ 240 </t>
  </si>
  <si>
    <t>Notes Payable (Tables)</t>
  </si>
  <si>
    <t>Schedule of Annual Minimum Future Payments Under Notes Payable</t>
  </si>
  <si>
    <t xml:space="preserve">At December 31, 2019, annual minimum future
payments under the notes payable are as follows:
For the year ending December 31, Amount
2020 $ 50
2021 32
Total minimum future payments $ 82 </t>
  </si>
  <si>
    <t>Income Tax (Tables)</t>
  </si>
  <si>
    <t>Schedule of Effective Income Tax Rate Reconciliation</t>
  </si>
  <si>
    <t xml:space="preserve">The reconciliation between the U.S. statutory
federal income tax rate and the Company’s effective rate for the years ended December 31, 2019 and 2018 is as follows:
2019 2018
Pre-Tax Book Income (5,746 ) (4,497 )
Provision/(benefit)at statutory rate (1,207 ) 21.00 % (944 ) 21.00 %
State tax provision(benefit)net of federal benefit (281 ) 4.89 % (227 ) 5.04 %
Permanent book/tax differences 43 (0.74 )% 4 (0.10 )%
Other – RTP true up 101 (1.76 )% (7 ) 0.16 %
Change in valuation allowance 1,344 (23.39 )% 1,174 (26.10 )%
Income tax provision/(benefit) - - </t>
  </si>
  <si>
    <t>Schedule of Deferred Tax Assets and Liabilities</t>
  </si>
  <si>
    <t xml:space="preserve">As of December 31, 2019, and 2018, the Company’s
deferred tax assets (liabilities) consisted of the effects of temporary differences attributable to the following:
2019 2018
Deferred tax assets:
Net Operating Loss carryover $ - $ -
Business interest limitation - 49
Charitable contribution carry forward - 1
Accrued expenses 4 -
Vacation accrual 15 -
Bad debt allowance 216 80
Federal net operating loss 3,116 1,861
Total deferred tax assets 3,351 1,991
Deferred tax liabilities:
Prepaid expenses (16 ) -
Total deferred tax liabilities (16 ) -
Net deferred tax asset/(liability)-prior to VA 3,335 1,991
Valuation allowance (3,335 ) (1,991 )
Net deferred tax asset/liability $ - $ - </t>
  </si>
  <si>
    <t>Going Concern and Managements' Plan (Details Narrative) - USD ($) $ in Thousands</t>
  </si>
  <si>
    <t>Net loss</t>
  </si>
  <si>
    <t>Cash in operation</t>
  </si>
  <si>
    <t>Working capital</t>
  </si>
  <si>
    <t>Cash used in operation per month</t>
  </si>
  <si>
    <t>Summary of Significant Accounting Policies (Details Narrative) $ in Thousands</t>
  </si>
  <si>
    <t>Dec. 31, 2019USD ($)Segmentshares</t>
  </si>
  <si>
    <t>Dec. 31, 2018USD ($)shares</t>
  </si>
  <si>
    <t>Jan. 02, 2019USD ($)</t>
  </si>
  <si>
    <t>Cash in foreign financial institution</t>
  </si>
  <si>
    <t>Cash equivalents</t>
  </si>
  <si>
    <t>Asset impairment charges</t>
  </si>
  <si>
    <t>Number of reporting segment unit | Segment</t>
  </si>
  <si>
    <t>Antidilutive common stock shares outstanding | shares</t>
  </si>
  <si>
    <t>Lease liability</t>
  </si>
  <si>
    <t>Right-of-use asset</t>
  </si>
  <si>
    <t>ASC Topic 842 [Member]</t>
  </si>
  <si>
    <t>Lease discount rate</t>
  </si>
  <si>
    <t>8.00%</t>
  </si>
  <si>
    <t>Non-Employees [Member]</t>
  </si>
  <si>
    <t>Minimum [Member]</t>
  </si>
  <si>
    <t>Property and equipment estimated useful life</t>
  </si>
  <si>
    <t>3 years</t>
  </si>
  <si>
    <t>Maximum [Member]</t>
  </si>
  <si>
    <t>39 years 6 months</t>
  </si>
  <si>
    <t>Advertising expense</t>
  </si>
  <si>
    <t>Summary of Significant Accounting Policies - Schedule of Reconciliation Statement of Cash Flows (Details) - USD ($) $ in Thousands</t>
  </si>
  <si>
    <t>Restricted deposits</t>
  </si>
  <si>
    <t>Total cash, cash equivalents and restricted cash in the balance sheet</t>
  </si>
  <si>
    <t>Summary of Significant Accounting Policies - Schedule of Net Sales Disaggregation by Product Category (Details) - USD ($) $ in Thousands</t>
  </si>
  <si>
    <t>Total Revenues from Customers</t>
  </si>
  <si>
    <t>Sales Revenue [Member]</t>
  </si>
  <si>
    <t>Sales Revenue [Member] | Gas Sold [Member]</t>
  </si>
  <si>
    <t>Sales Revenue [Member] | Equipment Rentals [Member]</t>
  </si>
  <si>
    <t>Sales Revenue [Member] | Equipment Sales [Member]</t>
  </si>
  <si>
    <t>Sales Revenue [Member] | Other [Member]</t>
  </si>
  <si>
    <t>Acquisitions (Details Narrative) - USD ($) $ in Thousands</t>
  </si>
  <si>
    <t>Feb. 22, 2019</t>
  </si>
  <si>
    <t>Feb. 15, 2019</t>
  </si>
  <si>
    <t>Jan. 16, 2019</t>
  </si>
  <si>
    <t>Oct. 26, 2018</t>
  </si>
  <si>
    <t>Oct. 22, 2018</t>
  </si>
  <si>
    <t>Oct. 17, 2018</t>
  </si>
  <si>
    <t>Apr. 03, 2018</t>
  </si>
  <si>
    <t>Mar. 21, 2018</t>
  </si>
  <si>
    <t>Feb. 16, 2018</t>
  </si>
  <si>
    <t>Jan. 19, 2018</t>
  </si>
  <si>
    <t>Total purchase price for purchased assets and assumed liabilities</t>
  </si>
  <si>
    <t>Funded remaining balance</t>
  </si>
  <si>
    <t>Amended Asset Purchase Agreement [Member] | GGNG Enterprises Inc. and Guillermo Gallardo [Member]</t>
  </si>
  <si>
    <t>Business broker commission</t>
  </si>
  <si>
    <t>Asset Purchase Agreement [Member] | Complete Cutting and Welding Supplies, Inc [Member]</t>
  </si>
  <si>
    <t>Gross purchase price of capital stock purchase</t>
  </si>
  <si>
    <t>Asset Purchase Agreement [Member] | Green Arc Supply, L.L.C. [Member]</t>
  </si>
  <si>
    <t>Cash payment of purchased assets and assumed liabilties</t>
  </si>
  <si>
    <t>Number of restricted stock shares issuance</t>
  </si>
  <si>
    <t>Fair value of restricted stock shares issuance</t>
  </si>
  <si>
    <t>Securities Purchase Agreement [Member] | Robert Baker, Joseph Knieriem and Trico Welding Supplies, Inc. [Member] | Taronis Technologies, Inc. [Member]</t>
  </si>
  <si>
    <t>Ownership percentage</t>
  </si>
  <si>
    <t>100.00%</t>
  </si>
  <si>
    <t>Consulting fees</t>
  </si>
  <si>
    <t>Securities Purchase Agreement [Member] | Ronald Ruyle, Charlotte Ruyle, Jered Ruyle and Janson Ruyle and Paris Oxygen Company [Member] | Taronis Technologies, Inc. [Member]</t>
  </si>
  <si>
    <t>Legal fees</t>
  </si>
  <si>
    <t>Securities Purchase Agreement [Member] | Melvin E. Ruyle and Latex Welding Supply, Inc. [Member] | Taronis Technologies, Inc. [Member]</t>
  </si>
  <si>
    <t>Securities Purchase Agreement [Member] | Tyler Welders Supply, Inc. and United Welding Specialties of Longview, Inc. [Member] | Taronis Technologies, Inc. [Member]</t>
  </si>
  <si>
    <t>Securities Purchase Agreement [Member] | Melvin Ruyle Family Living Trust and Tyler Welders Supply, Inc [Member]</t>
  </si>
  <si>
    <t>Securities Purchase Agreement [Member] | Melvin Ruyle, Jered Ruyle, Janson Ruyle And Cylinder Solutions, Inc [Member]</t>
  </si>
  <si>
    <t>Acquisitions - Schedule of Allocation of Consideration Transferred (Details) - USD ($) $ in Thousands</t>
  </si>
  <si>
    <t>Dec. 31, 2017</t>
  </si>
  <si>
    <t>Shares issued in connection with acquisition</t>
  </si>
  <si>
    <t>Total purchase price</t>
  </si>
  <si>
    <t>Cylinders</t>
  </si>
  <si>
    <t>Trucks</t>
  </si>
  <si>
    <t>Other assets</t>
  </si>
  <si>
    <t>Fixed assets</t>
  </si>
  <si>
    <t>Customer relationships</t>
  </si>
  <si>
    <t>Cylinders and trucks</t>
  </si>
  <si>
    <t>Accounts payable assumed</t>
  </si>
  <si>
    <t>Notes payable assumed</t>
  </si>
  <si>
    <t>Capital leases</t>
  </si>
  <si>
    <t>Deferred tax liability</t>
  </si>
  <si>
    <t>Total purchase price allocation</t>
  </si>
  <si>
    <t>Acquisitions - Schedule of Proforma Information of Operations (Details) - February 2019 Stock Purchase [Member] - USD ($) $ in Thousands</t>
  </si>
  <si>
    <t>Revenues</t>
  </si>
  <si>
    <t>Inventory (Details Narrative) - USD ($) $ in Thousands</t>
  </si>
  <si>
    <t>Inventory net</t>
  </si>
  <si>
    <t>Inventory - Schedule of Inventory (Details) - USD ($) $ in Thousands</t>
  </si>
  <si>
    <t>Raw Materials</t>
  </si>
  <si>
    <t>Finished Goods</t>
  </si>
  <si>
    <t>Work in process</t>
  </si>
  <si>
    <t>Total Inventory</t>
  </si>
  <si>
    <t>Property and Equipment, Net (Details Narrative) - USD ($) $ in Thousands</t>
  </si>
  <si>
    <t>Depreciation expense</t>
  </si>
  <si>
    <t>Property and Equipment, Net - Schedule of Property and Equipment (Details) - USD ($) $ in Thousands</t>
  </si>
  <si>
    <t>Property and Equipment, Gross</t>
  </si>
  <si>
    <t>Accumulated depreciation and amortization</t>
  </si>
  <si>
    <t>Estimated useful life</t>
  </si>
  <si>
    <t>Machinery and Equipment [Member]</t>
  </si>
  <si>
    <t>Machinery and Equipment [Member] | Minimum [Member]</t>
  </si>
  <si>
    <t>Machinery and Equipment [Member] | Maximum [Member]</t>
  </si>
  <si>
    <t>5 years</t>
  </si>
  <si>
    <t>Furniture and Office Equipment [Member]</t>
  </si>
  <si>
    <t>Furniture and Office Equipment [Member] | Minimum [Member]</t>
  </si>
  <si>
    <t>Furniture and Office Equipment [Member] | Maximum [Member]</t>
  </si>
  <si>
    <t>7 years</t>
  </si>
  <si>
    <t>Transportation [Member]</t>
  </si>
  <si>
    <t>Transportation [Member] | Minimum [Member]</t>
  </si>
  <si>
    <t>Transportation [Member] | Maximum [Member]</t>
  </si>
  <si>
    <t>Production Units [Member]</t>
  </si>
  <si>
    <t>Production Units [Member] | Minimum [Member]</t>
  </si>
  <si>
    <t>Production Units [Member] | Maximum [Member]</t>
  </si>
  <si>
    <t>30 years</t>
  </si>
  <si>
    <t>Building [Member]</t>
  </si>
  <si>
    <t>Investment in Joint Ventures (Details Narrative) - Taronis Turkey Joint Venture [Member] $ in Thousands</t>
  </si>
  <si>
    <t>Dec. 31, 2019USD ($)</t>
  </si>
  <si>
    <t>Due from joint ventures</t>
  </si>
  <si>
    <t>Equity ownership interest percentage</t>
  </si>
  <si>
    <t>49.00%</t>
  </si>
  <si>
    <t>Investment in Joint Ventures - Schedule of Investment in Joint Ventures (Details) $ in Thousands</t>
  </si>
  <si>
    <t>Investment in joint ventures, Beginning Balance</t>
  </si>
  <si>
    <t>Advances</t>
  </si>
  <si>
    <t>Investment in joint ventures, Ending Balance</t>
  </si>
  <si>
    <t>Goodwill - Schedule of Goodwill Outstanding (Details) - USD ($) $ in Thousands</t>
  </si>
  <si>
    <t>Goodwill outstanding, beginning balance</t>
  </si>
  <si>
    <t>Acquisitions of goodwill</t>
  </si>
  <si>
    <t>Impairments of goodwill</t>
  </si>
  <si>
    <t>Goodwill outstanding, ending balance</t>
  </si>
  <si>
    <t>Leases (Details Narrative) - USD ($) $ in Thousands</t>
  </si>
  <si>
    <t>Apr. 01, 2019</t>
  </si>
  <si>
    <t>Feb. 21, 2019</t>
  </si>
  <si>
    <t>Feb. 16, 2019</t>
  </si>
  <si>
    <t>Jan. 17, 2019</t>
  </si>
  <si>
    <t>Oct. 27, 2018</t>
  </si>
  <si>
    <t>Oct. 18, 2018</t>
  </si>
  <si>
    <t>Sep. 01, 2018</t>
  </si>
  <si>
    <t>May 01, 2018</t>
  </si>
  <si>
    <t>Apr. 04, 2018</t>
  </si>
  <si>
    <t>Nov. 16, 2017</t>
  </si>
  <si>
    <t>Aug. 04, 2016</t>
  </si>
  <si>
    <t>Aug. 01, 2016</t>
  </si>
  <si>
    <t>Apr. 05, 2016</t>
  </si>
  <si>
    <t>Jan. 01, 2016</t>
  </si>
  <si>
    <t>Dec. 01, 2015</t>
  </si>
  <si>
    <t>Aug. 24, 2015</t>
  </si>
  <si>
    <t>Aug. 13, 2015</t>
  </si>
  <si>
    <t>Feb. 20, 2019</t>
  </si>
  <si>
    <t>Jan. 02, 2019</t>
  </si>
  <si>
    <t>Lease expiry term description</t>
  </si>
  <si>
    <t>Expire at various times through 2028</t>
  </si>
  <si>
    <t>Operating lease rental expense</t>
  </si>
  <si>
    <t>Capital lease expiry description</t>
  </si>
  <si>
    <t>Expiring through August 2025</t>
  </si>
  <si>
    <t>Capital lease asset, gross</t>
  </si>
  <si>
    <t>Capital lease asset, accumulated amortization</t>
  </si>
  <si>
    <t>Sacramento, CA [Member]</t>
  </si>
  <si>
    <t>Lease term</t>
  </si>
  <si>
    <t>4 years</t>
  </si>
  <si>
    <t>Operating lease payments per annum</t>
  </si>
  <si>
    <t>Shreveport, LA [Member]</t>
  </si>
  <si>
    <t>6 years</t>
  </si>
  <si>
    <t>Shreveport, LA [Member] | Operating Lease [Member]</t>
  </si>
  <si>
    <t>66 months</t>
  </si>
  <si>
    <t>Palestine, TX [Member]</t>
  </si>
  <si>
    <t>Lease maturity date</t>
  </si>
  <si>
    <t>Jul. 31,
		2020</t>
  </si>
  <si>
    <t>Flint, TX [Member]</t>
  </si>
  <si>
    <t>Lakeland, FL [Member]</t>
  </si>
  <si>
    <t>Lakeland, FL [Member] | Additional Operating Lease [Member]</t>
  </si>
  <si>
    <t>1 year</t>
  </si>
  <si>
    <t>Sarasota, FL [Member]</t>
  </si>
  <si>
    <t>Bowling Green, FL [Member]</t>
  </si>
  <si>
    <t>Woodland, CA [Member]</t>
  </si>
  <si>
    <t>Spring Hill, FL [Member]</t>
  </si>
  <si>
    <t>Clearwater, FL [Member]</t>
  </si>
  <si>
    <t>10 years</t>
  </si>
  <si>
    <t>Paris, TX [Member]</t>
  </si>
  <si>
    <t>2 years</t>
  </si>
  <si>
    <t>Longview, TX [Member]</t>
  </si>
  <si>
    <t>Tyler, TX [Member]</t>
  </si>
  <si>
    <t>Peoria, AZ [Member]</t>
  </si>
  <si>
    <t>The lease includes an early termination option at 5 years.</t>
  </si>
  <si>
    <t>Lease rent percentage</t>
  </si>
  <si>
    <t>3.00%</t>
  </si>
  <si>
    <t>Compton, CA [Member]</t>
  </si>
  <si>
    <t>Pomona, CA [Member]</t>
  </si>
  <si>
    <t>Oxnard, CA [Member]</t>
  </si>
  <si>
    <t>Lynwood, CA [Member]</t>
  </si>
  <si>
    <t>Incremental borrowing rate</t>
  </si>
  <si>
    <t>Deferred rent</t>
  </si>
  <si>
    <t>Leases - Schedule of Supplemental Lease Expense Related to Leases (Details) $ in Thousands</t>
  </si>
  <si>
    <t>Operating lease expense</t>
  </si>
  <si>
    <t>Amortization of right-of-use assets</t>
  </si>
  <si>
    <t>Interest on lease liabilities</t>
  </si>
  <si>
    <t>Total finance lease expense</t>
  </si>
  <si>
    <t>Total lease expense</t>
  </si>
  <si>
    <t>Operating cash flows from operating leases</t>
  </si>
  <si>
    <t>Leases - Schedule of Other information related to leases (Details)</t>
  </si>
  <si>
    <t>Weighted average remaining lease term: Operating leases</t>
  </si>
  <si>
    <t>6 years 6 months</t>
  </si>
  <si>
    <t>Weighted average remaining lease term: Finance leases</t>
  </si>
  <si>
    <t>3 years 6 months</t>
  </si>
  <si>
    <t>Weighted average discount rate: Operating leases</t>
  </si>
  <si>
    <t>Weighted average discount rate: Finance leases</t>
  </si>
  <si>
    <t>3.90%</t>
  </si>
  <si>
    <t>Leases - Schedule of Annual Minimum Future Lease Payments (Details) $ in Thousands</t>
  </si>
  <si>
    <t>Total liability</t>
  </si>
  <si>
    <t>Operating Leases [Member]</t>
  </si>
  <si>
    <t>2020</t>
  </si>
  <si>
    <t>2021</t>
  </si>
  <si>
    <t>2022</t>
  </si>
  <si>
    <t>2023</t>
  </si>
  <si>
    <t>2024</t>
  </si>
  <si>
    <t>Thereafter</t>
  </si>
  <si>
    <t>Total lease payments</t>
  </si>
  <si>
    <t>Less: Present value adjustment</t>
  </si>
  <si>
    <t>Financing Leases [Member]</t>
  </si>
  <si>
    <t>Notes Payable (Details Narrative) $ in Thousands</t>
  </si>
  <si>
    <t>Dec. 05, 2019USD ($)</t>
  </si>
  <si>
    <t>Nov. 07, 2019USD ($)</t>
  </si>
  <si>
    <t>Oct. 14, 2019shares</t>
  </si>
  <si>
    <t>Feb. 22, 2019USD ($)NumberOfCylinders</t>
  </si>
  <si>
    <t>Feb. 15, 2019USD ($)</t>
  </si>
  <si>
    <t>Jan. 16, 2019USD ($)</t>
  </si>
  <si>
    <t>Oct. 26, 2018USD ($)</t>
  </si>
  <si>
    <t>Oct. 22, 2018USD ($)</t>
  </si>
  <si>
    <t>Oct. 18, 2018USD ($)NumberOfCylinders</t>
  </si>
  <si>
    <t>Oct. 17, 2018USD ($)</t>
  </si>
  <si>
    <t>Apr. 03, 2018USD ($)</t>
  </si>
  <si>
    <t>Feb. 16, 2018USD ($)</t>
  </si>
  <si>
    <t>Jan. 19, 2018USD ($)</t>
  </si>
  <si>
    <t>Sep. 30, 2014USD ($)</t>
  </si>
  <si>
    <t>Dec. 31, 2019USD ($)NumberOfCylinders</t>
  </si>
  <si>
    <t>Dec. 31, 2018USD ($)</t>
  </si>
  <si>
    <t>Business combination, consideration transferred</t>
  </si>
  <si>
    <t>Cylinders purchase description</t>
  </si>
  <si>
    <t>On November 7, 2019, the United States District Court for the District of Maryland, approved the Settlement at a fairness hearing. The Settlement resulted in the Company’s free and clear ownership of approximately 5,826 gas cylinder assets used in the operation of its business and the extinguishment of approximately $1.8 million Debt owed to SBC.</t>
  </si>
  <si>
    <t>Extinguishment of debt</t>
  </si>
  <si>
    <t>Attributable to settlement of stock issued</t>
  </si>
  <si>
    <t>Capital contributions from former parent</t>
  </si>
  <si>
    <t>Settlement Agreement and Stipulation [Member]</t>
  </si>
  <si>
    <t>Debt exchange for the issuance shares | shares</t>
  </si>
  <si>
    <t>Guillermo Gallardo [Member] | Cylinder Purchase Agreement [Member]</t>
  </si>
  <si>
    <t>Number of Cylinders purchase | NumberOfCylinders</t>
  </si>
  <si>
    <t>Payment for purchase of asset</t>
  </si>
  <si>
    <t xml:space="preserve">On February 22, 2019 Taronis Technologies (“the Company”) entered into a Cylinder Purchase Agreement with Guillermo Gallardo (“Gallardo”) to purchase 10,000 gas cylinders. The Company made an initial purchase of 1,000 cylinders on October 18, 2018 for $0.3 million. The Company purchased an additional 2,334 cylinders upon execution of this agreement for approximately $0.7 million. The Company agreed to purchase the remaining 6,666 cylinders for approximately $2.0 million over a period of two years (“Debt”). </t>
  </si>
  <si>
    <t>Guillermo Gallardo [Member] | Additional Cylinder Purchase Agreement [Member]</t>
  </si>
  <si>
    <t>Promissory Note [Member]</t>
  </si>
  <si>
    <t>Debt principal amount</t>
  </si>
  <si>
    <t>Note interest rate</t>
  </si>
  <si>
    <t>6.50%</t>
  </si>
  <si>
    <t>Note due date</t>
  </si>
  <si>
    <t>Oct. 1,
		2024</t>
  </si>
  <si>
    <t>Notes Payable [Member]</t>
  </si>
  <si>
    <t>Note payable related party</t>
  </si>
  <si>
    <t>Notes Payable [Member] | Trico Welding Supplies, Inc [Member]</t>
  </si>
  <si>
    <t>Notes Payable [Member] | Minimum [Member]</t>
  </si>
  <si>
    <t>4.75%</t>
  </si>
  <si>
    <t>Notes Payable [Member] | Maximum [Member]</t>
  </si>
  <si>
    <t>6.75%</t>
  </si>
  <si>
    <t>Notes Payable - Schedule of Annual Minimum Future Payments Under Notes Payable (Details) $ in Thousands</t>
  </si>
  <si>
    <t>Total minimum lease payments</t>
  </si>
  <si>
    <t>Future Revenue Payables (Details Narrative) - USD ($)</t>
  </si>
  <si>
    <t>Dec. 11, 2019</t>
  </si>
  <si>
    <t>Oct. 25, 2019</t>
  </si>
  <si>
    <t>Oct. 04, 2019</t>
  </si>
  <si>
    <t>Jun. 06, 2019</t>
  </si>
  <si>
    <t>Revenue</t>
  </si>
  <si>
    <t>Liability</t>
  </si>
  <si>
    <t>Sale of Future Receipts [Member] | Capital Funding, LLC [Member] | Non-recourse Agreement [Member]</t>
  </si>
  <si>
    <t>Proceeds from cash</t>
  </si>
  <si>
    <t>Debt discount</t>
  </si>
  <si>
    <t>Minimum debt payment</t>
  </si>
  <si>
    <t>Payment of financing arrangment</t>
  </si>
  <si>
    <t>Sale of Future Receipts [Member] | Capital Funding, LLC [Member] | Non-recourse Agreement [Member] | Twenty-Seven Payments [Member]</t>
  </si>
  <si>
    <t>Payment of revenue payables</t>
  </si>
  <si>
    <t>Sale of Future Receipts [Member] | Green Capital Funding, LLC [Member] | Non-recourse Agreement [Member]</t>
  </si>
  <si>
    <t>Net of debt discount</t>
  </si>
  <si>
    <t>Sale of Future Receipts [Member] | Green Capital Funding, LLC [Member] | Non-recourse Agreement [Member] | Nine Payments [Member]</t>
  </si>
  <si>
    <t>Sale of Future Receipts [Member] | Green Capital Funding, LLC [Member] | Non-recourse Agreement [Member] | Lump Sum Payments [Member]</t>
  </si>
  <si>
    <t>Sale of Future Receipts Two Member] | Capital Funding, LLC [Member] | Non-recourse Agreement [Member]</t>
  </si>
  <si>
    <t>Stockholders' Equity (Details Narrative) - USD ($) $ / shares in Units, $ in Thousands</t>
  </si>
  <si>
    <t>Dec. 10, 2019</t>
  </si>
  <si>
    <t>Dec. 05, 2019</t>
  </si>
  <si>
    <t>Percentage of outstanding common stock</t>
  </si>
  <si>
    <t>Number of common stock distributed</t>
  </si>
  <si>
    <t>Board of Directors [Member]</t>
  </si>
  <si>
    <t>Restricted stock issued</t>
  </si>
  <si>
    <t>Shares issued price per share</t>
  </si>
  <si>
    <t>Restricted stock issued, value</t>
  </si>
  <si>
    <t>Related Party Transactions (Details Narrative) $ in Thousands</t>
  </si>
  <si>
    <t>Apr. 04, 2018USD ($)</t>
  </si>
  <si>
    <t>Asset Purchase Agreement [Member]</t>
  </si>
  <si>
    <t>Commitments and Contingencies (Details Narrative) - USD ($) $ in Thousands</t>
  </si>
  <si>
    <t>Jan. 15, 2020</t>
  </si>
  <si>
    <t>Apr. 17, 2020</t>
  </si>
  <si>
    <t>Number of common stock value issued</t>
  </si>
  <si>
    <t>Subsequent Event [Member] | Settlement Agreement [Member] | YA II PN, LTD [Member]</t>
  </si>
  <si>
    <t>Number of common stock shares issued</t>
  </si>
  <si>
    <t>Subsequent Event [Member] | License Agreement [Member] | Taronis Technologies, Inc. [Member]</t>
  </si>
  <si>
    <t>Royalty percentage</t>
  </si>
  <si>
    <t>7.00%</t>
  </si>
  <si>
    <t>Income Tax (Details Narrative) - USD ($)</t>
  </si>
  <si>
    <t>Federal net operating loss carry forwards expire date, description</t>
  </si>
  <si>
    <t>Federal net operating loss carry forwards will expire, if unused, between 2031 and 2029.</t>
  </si>
  <si>
    <t>Net operating loss carryforwards</t>
  </si>
  <si>
    <t>Interest or penalties</t>
  </si>
  <si>
    <t>Federal Tax Authority [Member]</t>
  </si>
  <si>
    <t>Operating Loss Carryforwards</t>
  </si>
  <si>
    <t>State and Local Jurisdiction [Member]</t>
  </si>
  <si>
    <t>Income Tax - Schedule of Effective Income Tax Rate Reconciliation (Details) - USD ($) $ in Thousands</t>
  </si>
  <si>
    <t>Pre-Tax Book Income</t>
  </si>
  <si>
    <t>Provision/(benefit)at statutory rate</t>
  </si>
  <si>
    <t>State tax provision(benefit)net of federal benefit</t>
  </si>
  <si>
    <t>Permanent book/tax differences</t>
  </si>
  <si>
    <t>Other - RTP true up</t>
  </si>
  <si>
    <t>Change in valuation allowance</t>
  </si>
  <si>
    <t>Income tax provision/(benefit)</t>
  </si>
  <si>
    <t>21.00%</t>
  </si>
  <si>
    <t>4.89%</t>
  </si>
  <si>
    <t>5.04%</t>
  </si>
  <si>
    <t>(0.74%)</t>
  </si>
  <si>
    <t>0.10%</t>
  </si>
  <si>
    <t>(1.76%)</t>
  </si>
  <si>
    <t>0.16%</t>
  </si>
  <si>
    <t>(23.39%)</t>
  </si>
  <si>
    <t>26.10%</t>
  </si>
  <si>
    <t>0.00%</t>
  </si>
  <si>
    <t>Income Tax - Schedule of Deferred Tax Assets and Liabilities (Details) - USD ($) $ in Thousands</t>
  </si>
  <si>
    <t>Deferred tax assets: Net Operating Loss carryover</t>
  </si>
  <si>
    <t>Deferred tax assets: Business interest limitation</t>
  </si>
  <si>
    <t>Deferred tax assets: Charitable contribution carryforward</t>
  </si>
  <si>
    <t>Deferred tax assets: Accrued expenses</t>
  </si>
  <si>
    <t>Deferred tax assets: Vacation accrual</t>
  </si>
  <si>
    <t>Deferred tax assets: Bad debt allowance</t>
  </si>
  <si>
    <t>Federal net operating loss</t>
  </si>
  <si>
    <t>Total deferred tax asset</t>
  </si>
  <si>
    <t>Deferred tax liabilities: Prepaid expenses</t>
  </si>
  <si>
    <t>Total deferred tax liabilities</t>
  </si>
  <si>
    <t>Net deferred tax asset/(liability)-prior to VA</t>
  </si>
  <si>
    <t>Valuation allowance</t>
  </si>
  <si>
    <t>Net deferred tax asset/liability</t>
  </si>
  <si>
    <t>Subsequent Events (Details Narrative) - USD ($)</t>
  </si>
  <si>
    <t>May 06, 2020</t>
  </si>
  <si>
    <t>Mar. 30, 2020</t>
  </si>
  <si>
    <t>Mar. 24, 2020</t>
  </si>
  <si>
    <t>Feb. 03, 2020</t>
  </si>
  <si>
    <t>Jan. 02, 2020</t>
  </si>
  <si>
    <t>May 08, 2020</t>
  </si>
  <si>
    <t>Jan. 10, 2020</t>
  </si>
  <si>
    <t>Number of restricted common stock shares issued</t>
  </si>
  <si>
    <t>Number of unrestricted common stock shares issued</t>
  </si>
  <si>
    <t>Subsequent Event [Member] | Paycheck Protection Program Promissory Note and Agreement [Member] | Wells Fargo Bank, N.A. [Member]</t>
  </si>
  <si>
    <t>Debt fixed interest rate</t>
  </si>
  <si>
    <t>1.00%</t>
  </si>
  <si>
    <t>Subsequent Event [Member] | Board of Directors [Member]</t>
  </si>
  <si>
    <t>Subsequent Event [Member] | Three Individuals [Member]</t>
  </si>
  <si>
    <t>Subsequent Event [Member] | Employees [Member]</t>
  </si>
  <si>
    <t>Subsequent Event [Member] | Three Consultants [Member]</t>
  </si>
  <si>
    <t>Subsequent Event [Member] | Officers and Directors [Member]</t>
  </si>
  <si>
    <t>Subsequent Event [Member] | Consultants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15276973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7</v>
      </c>
    </row>
    <row r="4" spans="1:2">
      <c r="A4" s="4" t="s">
        <v>42</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3" t="s">
        <v>205</v>
      </c>
    </row>
    <row r="4" spans="1:2">
      <c r="A4" s="4" t="s">
        <v>5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1</v>
      </c>
      <c r="B1" s="2" t="s">
        <v>1</v>
      </c>
    </row>
    <row r="2" spans="1:2">
      <c r="B2" s="2" t="s">
        <v>2</v>
      </c>
    </row>
    <row r="3" spans="1:2">
      <c r="A3" s="3" t="s">
        <v>215</v>
      </c>
    </row>
    <row r="4" spans="1:2">
      <c r="A4" s="4" t="s">
        <v>71</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41</v>
      </c>
      <c r="C3" s="5" t="n">
        <v>1599</v>
      </c>
    </row>
    <row r="4" spans="1:3">
      <c r="A4" s="4" t="s">
        <v>41</v>
      </c>
      <c r="B4" s="6" t="n">
        <v>2939</v>
      </c>
      <c r="C4" s="6" t="n">
        <v>1395</v>
      </c>
    </row>
    <row r="5" spans="1:3">
      <c r="A5" s="4" t="s">
        <v>42</v>
      </c>
      <c r="B5" s="6" t="n">
        <v>3639</v>
      </c>
      <c r="C5" s="6" t="n">
        <v>2587</v>
      </c>
    </row>
    <row r="6" spans="1:3">
      <c r="A6" s="4" t="s">
        <v>43</v>
      </c>
      <c r="B6" s="6" t="n">
        <v>1180</v>
      </c>
      <c r="C6" s="4" t="s">
        <v>44</v>
      </c>
    </row>
    <row r="7" spans="1:3">
      <c r="A7" s="4" t="s">
        <v>45</v>
      </c>
      <c r="B7" s="6" t="n">
        <v>75</v>
      </c>
      <c r="C7" s="6" t="n">
        <v>173</v>
      </c>
    </row>
    <row r="8" spans="1:3">
      <c r="A8" s="4" t="s">
        <v>46</v>
      </c>
      <c r="B8" s="6" t="n">
        <v>7974</v>
      </c>
      <c r="C8" s="6" t="n">
        <v>5754</v>
      </c>
    </row>
    <row r="9" spans="1:3">
      <c r="A9" s="4" t="s">
        <v>47</v>
      </c>
      <c r="B9" s="6" t="n">
        <v>17215</v>
      </c>
      <c r="C9" s="6" t="n">
        <v>9652</v>
      </c>
    </row>
    <row r="10" spans="1:3">
      <c r="A10" s="4" t="s">
        <v>48</v>
      </c>
      <c r="B10" s="6" t="n">
        <v>3714</v>
      </c>
      <c r="C10" s="4" t="s">
        <v>44</v>
      </c>
    </row>
    <row r="11" spans="1:3">
      <c r="A11" s="4" t="s">
        <v>49</v>
      </c>
      <c r="B11" s="6" t="n">
        <v>226</v>
      </c>
      <c r="C11" s="4" t="s">
        <v>44</v>
      </c>
    </row>
    <row r="12" spans="1:3">
      <c r="A12" s="4" t="s">
        <v>50</v>
      </c>
      <c r="B12" s="4" t="s">
        <v>44</v>
      </c>
      <c r="C12" s="6" t="n">
        <v>550</v>
      </c>
    </row>
    <row r="13" spans="1:3">
      <c r="A13" s="4" t="s">
        <v>51</v>
      </c>
      <c r="B13" s="6" t="n">
        <v>752</v>
      </c>
      <c r="C13" s="4" t="s">
        <v>44</v>
      </c>
    </row>
    <row r="14" spans="1:3">
      <c r="A14" s="4" t="s">
        <v>52</v>
      </c>
      <c r="B14" s="6" t="n">
        <v>868</v>
      </c>
      <c r="C14" s="6" t="n">
        <v>806</v>
      </c>
    </row>
    <row r="15" spans="1:3">
      <c r="A15" s="4" t="s">
        <v>53</v>
      </c>
      <c r="B15" s="6" t="n">
        <v>35</v>
      </c>
      <c r="C15" s="6" t="n">
        <v>227</v>
      </c>
    </row>
    <row r="16" spans="1:3">
      <c r="A16" s="4" t="s">
        <v>54</v>
      </c>
      <c r="B16" s="6" t="n">
        <v>11623</v>
      </c>
      <c r="C16" s="6" t="n">
        <v>6691</v>
      </c>
    </row>
    <row r="17" spans="1:3">
      <c r="A17" s="4" t="s">
        <v>55</v>
      </c>
      <c r="B17" s="6" t="n">
        <v>42407</v>
      </c>
      <c r="C17" s="6" t="n">
        <v>23680</v>
      </c>
    </row>
    <row r="18" spans="1:3">
      <c r="A18" s="3" t="s">
        <v>56</v>
      </c>
    </row>
    <row r="19" spans="1:3">
      <c r="A19" s="4" t="s">
        <v>57</v>
      </c>
      <c r="B19" s="6" t="n">
        <v>2895</v>
      </c>
      <c r="C19" s="6" t="n">
        <v>1769</v>
      </c>
    </row>
    <row r="20" spans="1:3">
      <c r="A20" s="4" t="s">
        <v>58</v>
      </c>
      <c r="B20" s="6" t="n">
        <v>977</v>
      </c>
      <c r="C20" s="6" t="n">
        <v>413</v>
      </c>
    </row>
    <row r="21" spans="1:3">
      <c r="A21" s="4" t="s">
        <v>59</v>
      </c>
      <c r="B21" s="6" t="n">
        <v>647</v>
      </c>
      <c r="C21" s="4" t="s">
        <v>44</v>
      </c>
    </row>
    <row r="22" spans="1:3">
      <c r="A22" s="4" t="s">
        <v>60</v>
      </c>
      <c r="B22" s="6" t="n">
        <v>744</v>
      </c>
      <c r="C22" s="4" t="s">
        <v>44</v>
      </c>
    </row>
    <row r="23" spans="1:3">
      <c r="A23" s="4" t="s">
        <v>61</v>
      </c>
      <c r="B23" s="6" t="n">
        <v>72</v>
      </c>
      <c r="C23" s="6" t="n">
        <v>90</v>
      </c>
    </row>
    <row r="24" spans="1:3">
      <c r="A24" s="4" t="s">
        <v>62</v>
      </c>
      <c r="B24" s="6" t="n">
        <v>1382</v>
      </c>
      <c r="C24" s="4" t="s">
        <v>44</v>
      </c>
    </row>
    <row r="25" spans="1:3">
      <c r="A25" s="4" t="s">
        <v>63</v>
      </c>
      <c r="B25" s="6" t="n">
        <v>150</v>
      </c>
      <c r="C25" s="6" t="n">
        <v>94</v>
      </c>
    </row>
    <row r="26" spans="1:3">
      <c r="A26" s="4" t="s">
        <v>64</v>
      </c>
      <c r="B26" s="6" t="n">
        <v>6867</v>
      </c>
      <c r="C26" s="6" t="n">
        <v>2366</v>
      </c>
    </row>
    <row r="27" spans="1:3">
      <c r="A27" s="3" t="s">
        <v>65</v>
      </c>
    </row>
    <row r="28" spans="1:3">
      <c r="A28" s="4" t="s">
        <v>66</v>
      </c>
      <c r="B28" s="6" t="n">
        <v>598</v>
      </c>
      <c r="C28" s="6" t="n">
        <v>602</v>
      </c>
    </row>
    <row r="29" spans="1:3">
      <c r="A29" s="4" t="s">
        <v>67</v>
      </c>
      <c r="B29" s="6" t="n">
        <v>2970</v>
      </c>
      <c r="C29" s="4" t="s">
        <v>44</v>
      </c>
    </row>
    <row r="30" spans="1:3">
      <c r="A30" s="4" t="s">
        <v>68</v>
      </c>
      <c r="B30" s="6" t="n">
        <v>168</v>
      </c>
      <c r="C30" s="6" t="n">
        <v>203</v>
      </c>
    </row>
    <row r="31" spans="1:3">
      <c r="A31" s="4" t="s">
        <v>69</v>
      </c>
      <c r="B31" s="6" t="n">
        <v>10603</v>
      </c>
      <c r="C31" s="6" t="n">
        <v>3171</v>
      </c>
    </row>
    <row r="32" spans="1:3">
      <c r="A32" s="4" t="s">
        <v>70</v>
      </c>
      <c r="B32" s="4" t="s">
        <v>44</v>
      </c>
      <c r="C32" s="4" t="s">
        <v>44</v>
      </c>
    </row>
    <row r="33" spans="1:3">
      <c r="A33" s="3" t="s">
        <v>71</v>
      </c>
    </row>
    <row r="34" spans="1:3">
      <c r="A34" s="4" t="s">
        <v>72</v>
      </c>
      <c r="B34" s="4" t="s">
        <v>44</v>
      </c>
      <c r="C34" s="4" t="s">
        <v>44</v>
      </c>
    </row>
    <row r="35" spans="1:3">
      <c r="A35" s="4" t="s">
        <v>73</v>
      </c>
      <c r="B35" s="6" t="n">
        <v>1</v>
      </c>
      <c r="C35" s="4" t="s">
        <v>44</v>
      </c>
    </row>
    <row r="36" spans="1:3">
      <c r="A36" s="4" t="s">
        <v>74</v>
      </c>
      <c r="B36" s="6" t="n">
        <v>37549</v>
      </c>
      <c r="C36" s="4" t="s">
        <v>44</v>
      </c>
    </row>
    <row r="37" spans="1:3">
      <c r="A37" s="4" t="s">
        <v>75</v>
      </c>
      <c r="B37" s="6" t="n">
        <v>-5746</v>
      </c>
      <c r="C37" s="4" t="s">
        <v>44</v>
      </c>
    </row>
    <row r="38" spans="1:3">
      <c r="A38" s="4" t="s">
        <v>76</v>
      </c>
      <c r="B38" s="4" t="s">
        <v>44</v>
      </c>
      <c r="C38" s="6" t="n">
        <v>20509</v>
      </c>
    </row>
    <row r="39" spans="1:3">
      <c r="A39" s="4" t="s">
        <v>77</v>
      </c>
      <c r="B39" s="6" t="n">
        <v>31804</v>
      </c>
      <c r="C39" s="6" t="n">
        <v>20509</v>
      </c>
    </row>
    <row r="40" spans="1:3">
      <c r="A40" s="4" t="s">
        <v>78</v>
      </c>
      <c r="B40" s="5" t="n">
        <v>42407</v>
      </c>
      <c r="C40" s="5" t="n">
        <v>23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220</v>
      </c>
    </row>
    <row r="4" spans="1:2">
      <c r="A4" s="4" t="s">
        <v>7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42</v>
      </c>
      <c r="B11" s="4" t="s">
        <v>243</v>
      </c>
    </row>
    <row r="12" spans="1:2">
      <c r="A12" s="4" t="s">
        <v>199</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25</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8</v>
      </c>
    </row>
    <row r="2" spans="1:3">
      <c r="A2" s="3" t="s">
        <v>80</v>
      </c>
    </row>
    <row r="3" spans="1:3">
      <c r="A3" s="4" t="s">
        <v>81</v>
      </c>
      <c r="B3" s="5" t="n">
        <v>832</v>
      </c>
      <c r="C3" s="5" t="n">
        <v>419</v>
      </c>
    </row>
    <row r="4" spans="1:3">
      <c r="A4" s="4" t="s">
        <v>82</v>
      </c>
      <c r="B4" s="6" t="n">
        <v>3736</v>
      </c>
      <c r="C4" s="6" t="n">
        <v>2680</v>
      </c>
    </row>
    <row r="5" spans="1:3">
      <c r="A5" s="4" t="s">
        <v>83</v>
      </c>
      <c r="B5" s="6" t="n">
        <v>660</v>
      </c>
      <c r="C5" s="6" t="n">
        <v>0</v>
      </c>
    </row>
    <row r="6" spans="1:3">
      <c r="A6" s="4" t="s">
        <v>84</v>
      </c>
      <c r="B6" s="6" t="n">
        <v>126</v>
      </c>
      <c r="C6" s="6" t="n">
        <v>0</v>
      </c>
    </row>
    <row r="7" spans="1:3">
      <c r="A7" s="4" t="s">
        <v>85</v>
      </c>
      <c r="B7" s="5" t="n">
        <v>1227</v>
      </c>
      <c r="C7" s="5" t="n">
        <v>0</v>
      </c>
    </row>
    <row r="8" spans="1:3">
      <c r="A8" s="4" t="s">
        <v>86</v>
      </c>
      <c r="B8" s="7" t="n">
        <v>1e-06</v>
      </c>
      <c r="C8" s="7" t="n">
        <v>1e-06</v>
      </c>
    </row>
    <row r="9" spans="1:3">
      <c r="A9" s="4" t="s">
        <v>87</v>
      </c>
      <c r="B9" s="6" t="n">
        <v>50000000</v>
      </c>
      <c r="C9" s="6" t="n">
        <v>50000000</v>
      </c>
    </row>
    <row r="10" spans="1:3">
      <c r="A10" s="4" t="s">
        <v>88</v>
      </c>
      <c r="B10" s="7" t="n">
        <v>1e-06</v>
      </c>
      <c r="C10" s="7" t="n">
        <v>1e-06</v>
      </c>
    </row>
    <row r="11" spans="1:3">
      <c r="A11" s="4" t="s">
        <v>89</v>
      </c>
      <c r="B11" s="6" t="n">
        <v>950000000</v>
      </c>
      <c r="C11" s="6" t="n">
        <v>950000000</v>
      </c>
    </row>
    <row r="12" spans="1:3">
      <c r="A12" s="4" t="s">
        <v>90</v>
      </c>
      <c r="B12" s="6" t="n">
        <v>139237026</v>
      </c>
      <c r="C12" s="4" t="s">
        <v>44</v>
      </c>
    </row>
    <row r="13" spans="1:3">
      <c r="A13" s="4" t="s">
        <v>91</v>
      </c>
      <c r="B13" s="6" t="n">
        <v>139237026</v>
      </c>
      <c r="C13"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8</v>
      </c>
    </row>
    <row r="3" spans="1:3">
      <c r="A3" s="3" t="s">
        <v>190</v>
      </c>
    </row>
    <row r="4" spans="1:3">
      <c r="A4" s="4" t="s">
        <v>40</v>
      </c>
      <c r="B4" s="5" t="n">
        <v>141</v>
      </c>
      <c r="C4" s="5" t="n">
        <v>1599</v>
      </c>
    </row>
    <row r="5" spans="1:3">
      <c r="A5" s="4" t="s">
        <v>306</v>
      </c>
      <c r="B5" s="6" t="n">
        <v>-5746</v>
      </c>
      <c r="C5" s="6" t="n">
        <v>-4497</v>
      </c>
    </row>
    <row r="6" spans="1:3">
      <c r="A6" s="4" t="s">
        <v>307</v>
      </c>
      <c r="B6" s="6" t="n">
        <v>-4753</v>
      </c>
      <c r="C6" s="5" t="n">
        <v>-5286</v>
      </c>
    </row>
    <row r="7" spans="1:3">
      <c r="A7" s="4" t="s">
        <v>308</v>
      </c>
      <c r="B7" s="6" t="n">
        <v>1100</v>
      </c>
    </row>
    <row r="8" spans="1:3">
      <c r="A8" s="4" t="s">
        <v>309</v>
      </c>
      <c r="B8" s="5" t="n">
        <v>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34"/>
    <col customWidth="1" max="3" min="3" width="27"/>
    <col customWidth="1" max="4" min="4" width="21"/>
  </cols>
  <sheetData>
    <row r="1" spans="1:4">
      <c r="A1" s="1" t="s">
        <v>310</v>
      </c>
      <c r="B1" s="2" t="s">
        <v>1</v>
      </c>
    </row>
    <row r="2" spans="1:4">
      <c r="B2" s="2" t="s">
        <v>311</v>
      </c>
      <c r="C2" s="2" t="s">
        <v>312</v>
      </c>
      <c r="D2" s="2" t="s">
        <v>313</v>
      </c>
    </row>
    <row r="3" spans="1:4">
      <c r="A3" s="4" t="s">
        <v>314</v>
      </c>
      <c r="B3" s="5" t="n">
        <v>900</v>
      </c>
    </row>
    <row r="4" spans="1:4">
      <c r="A4" s="4" t="s">
        <v>315</v>
      </c>
      <c r="B4" s="4" t="s">
        <v>44</v>
      </c>
      <c r="C4" s="4" t="s">
        <v>44</v>
      </c>
    </row>
    <row r="5" spans="1:4">
      <c r="A5" s="4" t="s">
        <v>52</v>
      </c>
      <c r="B5" s="6" t="n">
        <v>868</v>
      </c>
      <c r="C5" s="6" t="n">
        <v>806</v>
      </c>
    </row>
    <row r="6" spans="1:4">
      <c r="A6" s="4" t="s">
        <v>81</v>
      </c>
      <c r="B6" s="6" t="n">
        <v>832</v>
      </c>
      <c r="C6" s="6" t="n">
        <v>419</v>
      </c>
    </row>
    <row r="7" spans="1:4">
      <c r="A7" s="4" t="s">
        <v>316</v>
      </c>
      <c r="B7" s="4" t="s">
        <v>44</v>
      </c>
      <c r="C7" s="4" t="s">
        <v>44</v>
      </c>
    </row>
    <row r="8" spans="1:4">
      <c r="A8" s="4" t="s">
        <v>317</v>
      </c>
      <c r="B8" s="6" t="n">
        <v>1</v>
      </c>
    </row>
    <row r="9" spans="1:4">
      <c r="A9" s="4" t="s">
        <v>140</v>
      </c>
      <c r="B9" s="5" t="n">
        <v>600</v>
      </c>
    </row>
    <row r="10" spans="1:4">
      <c r="A10" s="4" t="s">
        <v>43</v>
      </c>
      <c r="B10" s="6" t="n">
        <v>1180</v>
      </c>
      <c r="C10" s="4" t="s">
        <v>44</v>
      </c>
    </row>
    <row r="11" spans="1:4">
      <c r="A11" s="4" t="s">
        <v>137</v>
      </c>
      <c r="B11" s="4" t="s">
        <v>44</v>
      </c>
      <c r="C11" s="4" t="s">
        <v>44</v>
      </c>
    </row>
    <row r="12" spans="1:4">
      <c r="A12" s="4" t="s">
        <v>318</v>
      </c>
      <c r="B12" s="4" t="s">
        <v>44</v>
      </c>
      <c r="C12" s="4" t="s">
        <v>44</v>
      </c>
    </row>
    <row r="13" spans="1:4">
      <c r="A13" s="4" t="s">
        <v>319</v>
      </c>
      <c r="B13" s="5" t="n">
        <v>3714</v>
      </c>
    </row>
    <row r="14" spans="1:4">
      <c r="A14" s="4" t="s">
        <v>320</v>
      </c>
      <c r="B14" s="5" t="n">
        <v>3714</v>
      </c>
      <c r="C14" s="4" t="s">
        <v>44</v>
      </c>
    </row>
    <row r="15" spans="1:4">
      <c r="A15" s="4" t="s">
        <v>321</v>
      </c>
    </row>
    <row r="16" spans="1:4">
      <c r="A16" s="4" t="s">
        <v>319</v>
      </c>
      <c r="D16" s="5" t="n">
        <v>1100</v>
      </c>
    </row>
    <row r="17" spans="1:4">
      <c r="A17" s="4" t="s">
        <v>322</v>
      </c>
      <c r="D17" s="4" t="s">
        <v>323</v>
      </c>
    </row>
    <row r="18" spans="1:4">
      <c r="A18" s="4" t="s">
        <v>320</v>
      </c>
      <c r="D18" s="5" t="n">
        <v>1100</v>
      </c>
    </row>
    <row r="19" spans="1:4">
      <c r="A19" s="4" t="s">
        <v>111</v>
      </c>
    </row>
    <row r="20" spans="1:4">
      <c r="A20" s="4" t="s">
        <v>318</v>
      </c>
      <c r="B20" s="6" t="n">
        <v>138787026</v>
      </c>
    </row>
    <row r="21" spans="1:4">
      <c r="A21" s="4" t="s">
        <v>324</v>
      </c>
    </row>
    <row r="22" spans="1:4">
      <c r="A22" s="4" t="s">
        <v>137</v>
      </c>
      <c r="B22" s="5" t="n">
        <v>63000</v>
      </c>
      <c r="C22" s="6" t="n">
        <v>0</v>
      </c>
    </row>
    <row r="23" spans="1:4">
      <c r="A23" s="4" t="s">
        <v>325</v>
      </c>
    </row>
    <row r="24" spans="1:4">
      <c r="A24" s="4" t="s">
        <v>326</v>
      </c>
      <c r="B24" s="4" t="s">
        <v>327</v>
      </c>
    </row>
    <row r="25" spans="1:4">
      <c r="A25" s="4" t="s">
        <v>328</v>
      </c>
    </row>
    <row r="26" spans="1:4">
      <c r="A26" s="4" t="s">
        <v>326</v>
      </c>
      <c r="B26" s="4" t="s">
        <v>329</v>
      </c>
    </row>
    <row r="27" spans="1:4">
      <c r="A27" s="4" t="s">
        <v>330</v>
      </c>
      <c r="B27" s="5" t="n">
        <v>100</v>
      </c>
      <c r="C27" s="5"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8</v>
      </c>
    </row>
    <row r="2" spans="1:3">
      <c r="A2" s="3" t="s">
        <v>187</v>
      </c>
    </row>
    <row r="3" spans="1:3">
      <c r="A3" s="4" t="s">
        <v>40</v>
      </c>
      <c r="B3" s="5" t="n">
        <v>141</v>
      </c>
      <c r="C3" s="5" t="n">
        <v>1599</v>
      </c>
    </row>
    <row r="4" spans="1:3">
      <c r="A4" s="4" t="s">
        <v>332</v>
      </c>
      <c r="B4" s="6" t="n">
        <v>868</v>
      </c>
      <c r="C4" s="6" t="n">
        <v>806</v>
      </c>
    </row>
    <row r="5" spans="1:3">
      <c r="A5" s="4" t="s">
        <v>333</v>
      </c>
      <c r="B5" s="5" t="n">
        <v>1009</v>
      </c>
      <c r="C5" s="5" t="n">
        <v>24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8</v>
      </c>
    </row>
    <row r="3" spans="1:3">
      <c r="A3" s="4" t="s">
        <v>335</v>
      </c>
      <c r="B3" s="5" t="n">
        <v>21084</v>
      </c>
      <c r="C3" s="5" t="n">
        <v>9713</v>
      </c>
    </row>
    <row r="4" spans="1:3">
      <c r="A4" s="4" t="s">
        <v>336</v>
      </c>
    </row>
    <row r="5" spans="1:3">
      <c r="A5" s="4" t="s">
        <v>335</v>
      </c>
      <c r="B5" s="6" t="n">
        <v>21084</v>
      </c>
      <c r="C5" s="6" t="n">
        <v>9713</v>
      </c>
    </row>
    <row r="6" spans="1:3">
      <c r="A6" s="4" t="s">
        <v>337</v>
      </c>
    </row>
    <row r="7" spans="1:3">
      <c r="A7" s="4" t="s">
        <v>335</v>
      </c>
      <c r="B7" s="6" t="n">
        <v>11549</v>
      </c>
      <c r="C7" s="6" t="n">
        <v>5979</v>
      </c>
    </row>
    <row r="8" spans="1:3">
      <c r="A8" s="4" t="s">
        <v>338</v>
      </c>
    </row>
    <row r="9" spans="1:3">
      <c r="A9" s="4" t="s">
        <v>335</v>
      </c>
      <c r="B9" s="6" t="n">
        <v>2483</v>
      </c>
      <c r="C9" s="6" t="n">
        <v>1491</v>
      </c>
    </row>
    <row r="10" spans="1:3">
      <c r="A10" s="4" t="s">
        <v>339</v>
      </c>
    </row>
    <row r="11" spans="1:3">
      <c r="A11" s="4" t="s">
        <v>335</v>
      </c>
      <c r="B11" s="6" t="n">
        <v>5656</v>
      </c>
      <c r="C11" s="6" t="n">
        <v>1992</v>
      </c>
    </row>
    <row r="12" spans="1:3">
      <c r="A12" s="4" t="s">
        <v>340</v>
      </c>
    </row>
    <row r="13" spans="1:3">
      <c r="A13" s="4" t="s">
        <v>335</v>
      </c>
      <c r="B13" s="5" t="n">
        <v>1396</v>
      </c>
      <c r="C13" s="5" t="n">
        <v>2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1</v>
      </c>
      <c r="B1" s="2" t="s">
        <v>342</v>
      </c>
      <c r="C1" s="2" t="s">
        <v>343</v>
      </c>
      <c r="D1" s="2" t="s">
        <v>344</v>
      </c>
      <c r="E1" s="2" t="s">
        <v>345</v>
      </c>
      <c r="F1" s="2" t="s">
        <v>346</v>
      </c>
      <c r="G1" s="2" t="s">
        <v>347</v>
      </c>
      <c r="H1" s="2" t="s">
        <v>348</v>
      </c>
      <c r="I1" s="2" t="s">
        <v>349</v>
      </c>
      <c r="J1" s="2" t="s">
        <v>350</v>
      </c>
      <c r="K1" s="2" t="s">
        <v>351</v>
      </c>
    </row>
    <row r="2" spans="1:11">
      <c r="A2" s="4" t="s">
        <v>352</v>
      </c>
      <c r="B2" s="5" t="n">
        <v>517</v>
      </c>
      <c r="C2" s="5" t="n">
        <v>335</v>
      </c>
      <c r="D2" s="5" t="n">
        <v>717</v>
      </c>
      <c r="E2" s="5" t="n">
        <v>323</v>
      </c>
      <c r="F2" s="5" t="n">
        <v>319</v>
      </c>
      <c r="G2" s="5" t="n">
        <v>488</v>
      </c>
      <c r="H2" s="5" t="n">
        <v>154</v>
      </c>
      <c r="J2" s="5" t="n">
        <v>2514</v>
      </c>
      <c r="K2" s="5" t="n">
        <v>381</v>
      </c>
    </row>
    <row r="3" spans="1:11">
      <c r="A3" s="4" t="s">
        <v>353</v>
      </c>
      <c r="B3" s="6" t="n">
        <v>2500</v>
      </c>
      <c r="C3" s="5" t="n">
        <v>1500</v>
      </c>
      <c r="D3" s="5" t="n">
        <v>2500</v>
      </c>
      <c r="E3" s="5" t="n">
        <v>750</v>
      </c>
      <c r="F3" s="5" t="n">
        <v>1500</v>
      </c>
      <c r="G3" s="5" t="n">
        <v>1250</v>
      </c>
      <c r="H3" s="5" t="n">
        <v>2000</v>
      </c>
      <c r="J3" s="6" t="n">
        <v>2260</v>
      </c>
      <c r="K3" s="6" t="n">
        <v>768</v>
      </c>
    </row>
    <row r="4" spans="1:11">
      <c r="A4" s="4" t="s">
        <v>354</v>
      </c>
    </row>
    <row r="5" spans="1:11">
      <c r="A5" s="4" t="s">
        <v>352</v>
      </c>
      <c r="K5" s="6" t="n">
        <v>800</v>
      </c>
    </row>
    <row r="6" spans="1:11">
      <c r="A6" s="4" t="s">
        <v>355</v>
      </c>
      <c r="K6" s="5" t="n">
        <v>20</v>
      </c>
    </row>
    <row r="7" spans="1:11">
      <c r="A7" s="4" t="s">
        <v>356</v>
      </c>
    </row>
    <row r="8" spans="1:11">
      <c r="A8" s="4" t="s">
        <v>357</v>
      </c>
      <c r="B8" s="5" t="n">
        <v>2500</v>
      </c>
    </row>
    <row r="9" spans="1:11">
      <c r="A9" s="4" t="s">
        <v>358</v>
      </c>
    </row>
    <row r="10" spans="1:11">
      <c r="A10" s="4" t="s">
        <v>352</v>
      </c>
      <c r="J10" s="6" t="n">
        <v>2300</v>
      </c>
    </row>
    <row r="11" spans="1:11">
      <c r="A11" s="4" t="s">
        <v>359</v>
      </c>
      <c r="J11" s="5" t="n">
        <v>1000</v>
      </c>
    </row>
    <row r="12" spans="1:11">
      <c r="A12" s="4" t="s">
        <v>360</v>
      </c>
      <c r="J12" s="6" t="n">
        <v>961539</v>
      </c>
    </row>
    <row r="13" spans="1:11">
      <c r="A13" s="4" t="s">
        <v>361</v>
      </c>
      <c r="J13" s="5" t="n">
        <v>1300</v>
      </c>
    </row>
    <row r="14" spans="1:11">
      <c r="A14" s="4" t="s">
        <v>362</v>
      </c>
    </row>
    <row r="15" spans="1:11">
      <c r="A15" s="4" t="s">
        <v>363</v>
      </c>
      <c r="H15" s="4" t="s">
        <v>364</v>
      </c>
    </row>
    <row r="16" spans="1:11">
      <c r="A16" s="4" t="s">
        <v>357</v>
      </c>
      <c r="H16" s="5" t="n">
        <v>2000</v>
      </c>
    </row>
    <row r="17" spans="1:11">
      <c r="A17" s="4" t="s">
        <v>365</v>
      </c>
      <c r="H17" s="5" t="n">
        <v>500</v>
      </c>
    </row>
    <row r="18" spans="1:11">
      <c r="A18" s="4" t="s">
        <v>353</v>
      </c>
      <c r="I18" s="5" t="n">
        <v>1000</v>
      </c>
    </row>
    <row r="19" spans="1:11">
      <c r="A19" s="4" t="s">
        <v>366</v>
      </c>
    </row>
    <row r="20" spans="1:11">
      <c r="A20" s="4" t="s">
        <v>363</v>
      </c>
      <c r="G20" s="4" t="s">
        <v>364</v>
      </c>
    </row>
    <row r="21" spans="1:11">
      <c r="A21" s="4" t="s">
        <v>357</v>
      </c>
      <c r="G21" s="5" t="n">
        <v>1300</v>
      </c>
    </row>
    <row r="22" spans="1:11">
      <c r="A22" s="4" t="s">
        <v>367</v>
      </c>
      <c r="G22" s="5" t="n">
        <v>30</v>
      </c>
    </row>
    <row r="23" spans="1:11">
      <c r="A23" s="4" t="s">
        <v>368</v>
      </c>
    </row>
    <row r="24" spans="1:11">
      <c r="A24" s="4" t="s">
        <v>363</v>
      </c>
      <c r="F24" s="4" t="s">
        <v>364</v>
      </c>
    </row>
    <row r="25" spans="1:11">
      <c r="A25" s="4" t="s">
        <v>357</v>
      </c>
      <c r="F25" s="5" t="n">
        <v>1500</v>
      </c>
    </row>
    <row r="26" spans="1:11">
      <c r="A26" s="4" t="s">
        <v>367</v>
      </c>
      <c r="F26" s="5" t="n">
        <v>30</v>
      </c>
    </row>
    <row r="27" spans="1:11">
      <c r="A27" s="4" t="s">
        <v>369</v>
      </c>
    </row>
    <row r="28" spans="1:11">
      <c r="A28" s="4" t="s">
        <v>363</v>
      </c>
      <c r="E28" s="4" t="s">
        <v>364</v>
      </c>
    </row>
    <row r="29" spans="1:11">
      <c r="A29" s="4" t="s">
        <v>357</v>
      </c>
      <c r="E29" s="5" t="n">
        <v>800</v>
      </c>
    </row>
    <row r="30" spans="1:11">
      <c r="A30" s="4" t="s">
        <v>367</v>
      </c>
      <c r="E30" s="5" t="n">
        <v>30</v>
      </c>
    </row>
    <row r="31" spans="1:11">
      <c r="A31" s="4" t="s">
        <v>370</v>
      </c>
    </row>
    <row r="32" spans="1:11">
      <c r="A32" s="4" t="s">
        <v>363</v>
      </c>
      <c r="D32" s="4" t="s">
        <v>364</v>
      </c>
    </row>
    <row r="33" spans="1:11">
      <c r="A33" s="4" t="s">
        <v>357</v>
      </c>
      <c r="D33" s="5" t="n">
        <v>2500</v>
      </c>
    </row>
    <row r="34" spans="1:11">
      <c r="A34" s="4" t="s">
        <v>371</v>
      </c>
    </row>
    <row r="35" spans="1:11">
      <c r="A35" s="4" t="s">
        <v>363</v>
      </c>
      <c r="C35" s="4" t="s">
        <v>364</v>
      </c>
    </row>
    <row r="36" spans="1:11">
      <c r="A36" s="4" t="s">
        <v>357</v>
      </c>
      <c r="C36" s="5" t="n">
        <v>1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2</v>
      </c>
      <c r="B1" s="2" t="s">
        <v>342</v>
      </c>
      <c r="C1" s="2" t="s">
        <v>343</v>
      </c>
      <c r="D1" s="2" t="s">
        <v>344</v>
      </c>
      <c r="E1" s="2" t="s">
        <v>345</v>
      </c>
      <c r="F1" s="2" t="s">
        <v>346</v>
      </c>
      <c r="G1" s="2" t="s">
        <v>347</v>
      </c>
      <c r="H1" s="2" t="s">
        <v>348</v>
      </c>
      <c r="I1" s="2" t="s">
        <v>350</v>
      </c>
      <c r="J1" s="2" t="s">
        <v>351</v>
      </c>
      <c r="K1" s="2" t="s">
        <v>2</v>
      </c>
      <c r="L1" s="2" t="s">
        <v>38</v>
      </c>
      <c r="M1" s="2" t="s">
        <v>373</v>
      </c>
    </row>
    <row r="2" spans="1:13">
      <c r="A2" s="3" t="s">
        <v>195</v>
      </c>
    </row>
    <row r="3" spans="1:13">
      <c r="A3" s="4" t="s">
        <v>40</v>
      </c>
      <c r="B3" s="5" t="n">
        <v>2500</v>
      </c>
      <c r="C3" s="5" t="n">
        <v>1500</v>
      </c>
      <c r="D3" s="5" t="n">
        <v>2500</v>
      </c>
      <c r="E3" s="5" t="n">
        <v>750</v>
      </c>
      <c r="F3" s="5" t="n">
        <v>1500</v>
      </c>
      <c r="G3" s="5" t="n">
        <v>1250</v>
      </c>
      <c r="H3" s="5" t="n">
        <v>2000</v>
      </c>
      <c r="I3" s="5" t="n">
        <v>1000</v>
      </c>
      <c r="J3" s="5" t="n">
        <v>768</v>
      </c>
    </row>
    <row r="4" spans="1:13">
      <c r="A4" s="4" t="s">
        <v>374</v>
      </c>
      <c r="I4" s="6" t="n">
        <v>1260</v>
      </c>
    </row>
    <row r="5" spans="1:13">
      <c r="A5" s="4" t="s">
        <v>375</v>
      </c>
      <c r="B5" s="6" t="n">
        <v>2500</v>
      </c>
      <c r="C5" s="6" t="n">
        <v>1500</v>
      </c>
      <c r="D5" s="6" t="n">
        <v>2500</v>
      </c>
      <c r="E5" s="6" t="n">
        <v>750</v>
      </c>
      <c r="F5" s="6" t="n">
        <v>1500</v>
      </c>
      <c r="G5" s="6" t="n">
        <v>1250</v>
      </c>
      <c r="H5" s="6" t="n">
        <v>2000</v>
      </c>
      <c r="I5" s="6" t="n">
        <v>2260</v>
      </c>
      <c r="J5" s="6" t="n">
        <v>768</v>
      </c>
    </row>
    <row r="6" spans="1:13">
      <c r="A6" s="4" t="s">
        <v>146</v>
      </c>
      <c r="B6" s="6" t="n">
        <v>456</v>
      </c>
      <c r="C6" s="6" t="n">
        <v>14</v>
      </c>
      <c r="D6" s="6" t="n">
        <v>572</v>
      </c>
      <c r="E6" s="6" t="n">
        <v>135</v>
      </c>
      <c r="F6" s="6" t="n">
        <v>92</v>
      </c>
      <c r="G6" s="6" t="n">
        <v>107</v>
      </c>
      <c r="H6" s="6" t="n">
        <v>488</v>
      </c>
      <c r="I6" s="6" t="n">
        <v>252</v>
      </c>
      <c r="J6" s="6" t="n">
        <v>44</v>
      </c>
    </row>
    <row r="7" spans="1:13">
      <c r="A7" s="4" t="s">
        <v>40</v>
      </c>
      <c r="C7" s="6" t="n">
        <v>26</v>
      </c>
      <c r="D7" s="6" t="n">
        <v>43</v>
      </c>
      <c r="E7" s="6" t="n">
        <v>20</v>
      </c>
      <c r="F7" s="6" t="n">
        <v>58</v>
      </c>
      <c r="G7" s="6" t="n">
        <v>43</v>
      </c>
      <c r="H7" s="6" t="n">
        <v>72</v>
      </c>
      <c r="I7" s="6" t="n">
        <v>16</v>
      </c>
    </row>
    <row r="8" spans="1:13">
      <c r="A8" s="4" t="s">
        <v>42</v>
      </c>
      <c r="D8" s="6" t="n">
        <v>572</v>
      </c>
      <c r="E8" s="6" t="n">
        <v>158</v>
      </c>
      <c r="F8" s="6" t="n">
        <v>70</v>
      </c>
      <c r="G8" s="6" t="n">
        <v>149</v>
      </c>
      <c r="H8" s="6" t="n">
        <v>441</v>
      </c>
      <c r="I8" s="6" t="n">
        <v>652</v>
      </c>
      <c r="J8" s="6" t="n">
        <v>150</v>
      </c>
    </row>
    <row r="9" spans="1:13">
      <c r="A9" s="4" t="s">
        <v>376</v>
      </c>
      <c r="E9" s="6" t="n">
        <v>57</v>
      </c>
      <c r="I9" s="6" t="n">
        <v>696</v>
      </c>
      <c r="J9" s="6" t="n">
        <v>326</v>
      </c>
    </row>
    <row r="10" spans="1:13">
      <c r="A10" s="4" t="s">
        <v>377</v>
      </c>
      <c r="F10" s="6" t="n">
        <v>63</v>
      </c>
      <c r="G10" s="6" t="n">
        <v>106</v>
      </c>
      <c r="I10" s="6" t="n">
        <v>283</v>
      </c>
      <c r="J10" s="6" t="n">
        <v>10</v>
      </c>
    </row>
    <row r="11" spans="1:13">
      <c r="A11" s="4" t="s">
        <v>378</v>
      </c>
      <c r="E11" s="6" t="n">
        <v>18</v>
      </c>
    </row>
    <row r="12" spans="1:13">
      <c r="A12" s="4" t="s">
        <v>379</v>
      </c>
      <c r="I12" s="6" t="n">
        <v>769</v>
      </c>
    </row>
    <row r="13" spans="1:13">
      <c r="A13" s="4" t="s">
        <v>380</v>
      </c>
      <c r="F13" s="6" t="n">
        <v>62</v>
      </c>
      <c r="G13" s="6" t="n">
        <v>173</v>
      </c>
      <c r="H13" s="6" t="n">
        <v>467</v>
      </c>
    </row>
    <row r="14" spans="1:13">
      <c r="A14" s="4" t="s">
        <v>381</v>
      </c>
      <c r="B14" s="6" t="n">
        <v>378</v>
      </c>
      <c r="C14" s="6" t="n">
        <v>336</v>
      </c>
      <c r="D14" s="6" t="n">
        <v>183</v>
      </c>
      <c r="H14" s="6" t="n">
        <v>298</v>
      </c>
    </row>
    <row r="15" spans="1:13">
      <c r="A15" s="4" t="s">
        <v>382</v>
      </c>
      <c r="B15" s="6" t="n">
        <v>-317</v>
      </c>
      <c r="C15" s="6" t="n">
        <v>-41</v>
      </c>
      <c r="D15" s="6" t="n">
        <v>-653</v>
      </c>
      <c r="E15" s="6" t="n">
        <v>-65</v>
      </c>
      <c r="F15" s="6" t="n">
        <v>-13</v>
      </c>
      <c r="G15" s="6" t="n">
        <v>-54</v>
      </c>
      <c r="H15" s="6" t="n">
        <v>-986</v>
      </c>
      <c r="I15" s="6" t="n">
        <v>-154</v>
      </c>
      <c r="J15" s="6" t="n">
        <v>-149</v>
      </c>
    </row>
    <row r="16" spans="1:13">
      <c r="A16" s="4" t="s">
        <v>383</v>
      </c>
      <c r="H16" s="6" t="n">
        <v>-282</v>
      </c>
    </row>
    <row r="17" spans="1:13">
      <c r="A17" s="4" t="s">
        <v>384</v>
      </c>
      <c r="H17" s="6" t="n">
        <v>-227</v>
      </c>
    </row>
    <row r="18" spans="1:13">
      <c r="A18" s="4" t="s">
        <v>385</v>
      </c>
      <c r="G18" s="6" t="n">
        <v>-13</v>
      </c>
      <c r="H18" s="6" t="n">
        <v>-36</v>
      </c>
      <c r="I18" s="6" t="n">
        <v>-117</v>
      </c>
    </row>
    <row r="19" spans="1:13">
      <c r="A19" s="4" t="s">
        <v>386</v>
      </c>
      <c r="B19" s="6" t="n">
        <v>517</v>
      </c>
      <c r="C19" s="6" t="n">
        <v>335</v>
      </c>
      <c r="D19" s="6" t="n">
        <v>717</v>
      </c>
      <c r="E19" s="6" t="n">
        <v>323</v>
      </c>
      <c r="F19" s="6" t="n">
        <v>319</v>
      </c>
      <c r="G19" s="6" t="n">
        <v>488</v>
      </c>
      <c r="H19" s="6" t="n">
        <v>154</v>
      </c>
      <c r="I19" s="6" t="n">
        <v>2514</v>
      </c>
      <c r="J19" s="6" t="n">
        <v>381</v>
      </c>
    </row>
    <row r="20" spans="1:13">
      <c r="A20" s="4" t="s">
        <v>139</v>
      </c>
      <c r="I20" s="5" t="n">
        <v>-254</v>
      </c>
    </row>
    <row r="21" spans="1:13">
      <c r="A21" s="4" t="s">
        <v>54</v>
      </c>
      <c r="B21" s="5" t="n">
        <v>1983</v>
      </c>
      <c r="C21" s="5" t="n">
        <v>1165</v>
      </c>
      <c r="D21" s="5" t="n">
        <v>1783</v>
      </c>
      <c r="E21" s="5" t="n">
        <v>427</v>
      </c>
      <c r="F21" s="5" t="n">
        <v>1181</v>
      </c>
      <c r="G21" s="5" t="n">
        <v>762</v>
      </c>
      <c r="H21" s="5" t="n">
        <v>1846</v>
      </c>
      <c r="J21" s="5" t="n">
        <v>387</v>
      </c>
      <c r="K21" s="5" t="n">
        <v>11623</v>
      </c>
      <c r="L21" s="5" t="n">
        <v>6691</v>
      </c>
      <c r="M21" s="5" t="n">
        <v>21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8</v>
      </c>
    </row>
    <row r="3" spans="1:3">
      <c r="A3" s="4" t="s">
        <v>388</v>
      </c>
      <c r="B3" s="5" t="n">
        <v>22559</v>
      </c>
      <c r="C3" s="5" t="n">
        <v>12823</v>
      </c>
    </row>
    <row r="4" spans="1:3">
      <c r="A4" s="4" t="s">
        <v>96</v>
      </c>
      <c r="B4" s="6" t="n">
        <v>10416</v>
      </c>
      <c r="C4" s="6" t="n">
        <v>6145</v>
      </c>
    </row>
    <row r="5" spans="1:3">
      <c r="A5" s="4" t="s">
        <v>101</v>
      </c>
      <c r="B5" s="6" t="n">
        <v>-15412</v>
      </c>
      <c r="C5" s="6" t="n">
        <v>-14011</v>
      </c>
    </row>
    <row r="6" spans="1:3">
      <c r="A6" s="4" t="s">
        <v>107</v>
      </c>
      <c r="B6" s="5" t="n">
        <v>-15826</v>
      </c>
      <c r="C6" s="5" t="n">
        <v>-143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v>
      </c>
      <c r="B1" s="2" t="s">
        <v>1</v>
      </c>
    </row>
    <row r="2" spans="1:3">
      <c r="B2" s="2" t="s">
        <v>2</v>
      </c>
      <c r="C2" s="2" t="s">
        <v>38</v>
      </c>
    </row>
    <row r="3" spans="1:3">
      <c r="A3" s="3" t="s">
        <v>93</v>
      </c>
    </row>
    <row r="4" spans="1:3">
      <c r="A4" s="4" t="s">
        <v>94</v>
      </c>
      <c r="B4" s="5" t="n">
        <v>21084</v>
      </c>
      <c r="C4" s="5" t="n">
        <v>9713</v>
      </c>
    </row>
    <row r="5" spans="1:3">
      <c r="A5" s="4" t="s">
        <v>95</v>
      </c>
      <c r="B5" s="6" t="n">
        <v>10338</v>
      </c>
      <c r="C5" s="6" t="n">
        <v>5599</v>
      </c>
    </row>
    <row r="6" spans="1:3">
      <c r="A6" s="4" t="s">
        <v>96</v>
      </c>
      <c r="B6" s="6" t="n">
        <v>10746</v>
      </c>
      <c r="C6" s="6" t="n">
        <v>4114</v>
      </c>
    </row>
    <row r="7" spans="1:3">
      <c r="A7" s="3" t="s">
        <v>97</v>
      </c>
    </row>
    <row r="8" spans="1:3">
      <c r="A8" s="4" t="s">
        <v>98</v>
      </c>
      <c r="B8" s="6" t="n">
        <v>15678</v>
      </c>
      <c r="C8" s="6" t="n">
        <v>8735</v>
      </c>
    </row>
    <row r="9" spans="1:3">
      <c r="A9" s="4" t="s">
        <v>99</v>
      </c>
      <c r="B9" s="6" t="n">
        <v>7</v>
      </c>
      <c r="C9" s="6" t="n">
        <v>-15</v>
      </c>
    </row>
    <row r="10" spans="1:3">
      <c r="A10" s="4" t="s">
        <v>100</v>
      </c>
      <c r="B10" s="6" t="n">
        <v>15678</v>
      </c>
      <c r="C10" s="6" t="n">
        <v>8720</v>
      </c>
    </row>
    <row r="11" spans="1:3">
      <c r="A11" s="4" t="s">
        <v>101</v>
      </c>
      <c r="B11" s="6" t="n">
        <v>-4932</v>
      </c>
      <c r="C11" s="6" t="n">
        <v>-4606</v>
      </c>
    </row>
    <row r="12" spans="1:3">
      <c r="A12" s="3" t="s">
        <v>102</v>
      </c>
    </row>
    <row r="13" spans="1:3">
      <c r="A13" s="4" t="s">
        <v>103</v>
      </c>
      <c r="B13" s="6" t="n">
        <v>-471</v>
      </c>
      <c r="C13" s="6" t="n">
        <v>-179</v>
      </c>
    </row>
    <row r="14" spans="1:3">
      <c r="A14" s="4" t="s">
        <v>104</v>
      </c>
      <c r="B14" s="4" t="s">
        <v>44</v>
      </c>
      <c r="C14" s="6" t="n">
        <v>288</v>
      </c>
    </row>
    <row r="15" spans="1:3">
      <c r="A15" s="4" t="s">
        <v>105</v>
      </c>
      <c r="B15" s="6" t="n">
        <v>-343</v>
      </c>
      <c r="C15" s="4" t="s">
        <v>44</v>
      </c>
    </row>
    <row r="16" spans="1:3">
      <c r="A16" s="4" t="s">
        <v>106</v>
      </c>
      <c r="B16" s="6" t="n">
        <v>-814</v>
      </c>
      <c r="C16" s="6" t="n">
        <v>109</v>
      </c>
    </row>
    <row r="17" spans="1:3">
      <c r="A17" s="4" t="s">
        <v>107</v>
      </c>
      <c r="B17" s="5" t="n">
        <v>-5746</v>
      </c>
      <c r="C17" s="5" t="n">
        <v>-4497</v>
      </c>
    </row>
    <row r="18" spans="1:3">
      <c r="A18" s="4" t="s">
        <v>108</v>
      </c>
      <c r="B18" s="8" t="n">
        <v>-0.04</v>
      </c>
      <c r="C18" s="8" t="n">
        <v>-0.03</v>
      </c>
    </row>
    <row r="19" spans="1:3">
      <c r="A19" s="4" t="s">
        <v>109</v>
      </c>
      <c r="B19" s="6" t="n">
        <v>138812988</v>
      </c>
      <c r="C19" s="6" t="n">
        <v>138787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2</v>
      </c>
      <c r="C1" s="2" t="s">
        <v>38</v>
      </c>
    </row>
    <row r="2" spans="1:3">
      <c r="A2" s="3" t="s">
        <v>197</v>
      </c>
    </row>
    <row r="3" spans="1:3">
      <c r="A3" s="4" t="s">
        <v>390</v>
      </c>
      <c r="B3" s="5" t="n">
        <v>3639</v>
      </c>
      <c r="C3" s="5" t="n">
        <v>2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1</v>
      </c>
      <c r="B1" s="2" t="s">
        <v>2</v>
      </c>
      <c r="C1" s="2" t="s">
        <v>38</v>
      </c>
    </row>
    <row r="2" spans="1:3">
      <c r="A2" s="3" t="s">
        <v>197</v>
      </c>
    </row>
    <row r="3" spans="1:3">
      <c r="A3" s="4" t="s">
        <v>392</v>
      </c>
      <c r="B3" s="5" t="n">
        <v>48</v>
      </c>
      <c r="C3" s="5" t="n">
        <v>26</v>
      </c>
    </row>
    <row r="4" spans="1:3">
      <c r="A4" s="4" t="s">
        <v>393</v>
      </c>
      <c r="B4" s="6" t="n">
        <v>2969</v>
      </c>
      <c r="C4" s="6" t="n">
        <v>1927</v>
      </c>
    </row>
    <row r="5" spans="1:3">
      <c r="A5" s="4" t="s">
        <v>394</v>
      </c>
      <c r="B5" s="6" t="n">
        <v>622</v>
      </c>
      <c r="C5" s="6" t="n">
        <v>634</v>
      </c>
    </row>
    <row r="6" spans="1:3">
      <c r="A6" s="4" t="s">
        <v>395</v>
      </c>
      <c r="B6" s="5" t="n">
        <v>3639</v>
      </c>
      <c r="C6" s="5" t="n">
        <v>25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6</v>
      </c>
      <c r="B1" s="2" t="s">
        <v>1</v>
      </c>
    </row>
    <row r="2" spans="1:3">
      <c r="B2" s="2" t="s">
        <v>2</v>
      </c>
      <c r="C2" s="2" t="s">
        <v>38</v>
      </c>
    </row>
    <row r="3" spans="1:3">
      <c r="A3" s="3" t="s">
        <v>200</v>
      </c>
    </row>
    <row r="4" spans="1:3">
      <c r="A4" s="4" t="s">
        <v>397</v>
      </c>
      <c r="B4" s="5" t="n">
        <v>1100</v>
      </c>
      <c r="C4" s="5" t="n">
        <v>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8</v>
      </c>
      <c r="B1" s="2" t="s">
        <v>1</v>
      </c>
    </row>
    <row r="2" spans="1:3">
      <c r="B2" s="2" t="s">
        <v>2</v>
      </c>
      <c r="C2" s="2" t="s">
        <v>38</v>
      </c>
    </row>
    <row r="3" spans="1:3">
      <c r="A3" s="4" t="s">
        <v>399</v>
      </c>
      <c r="B3" s="5" t="n">
        <v>20951</v>
      </c>
      <c r="C3" s="5" t="n">
        <v>12332</v>
      </c>
    </row>
    <row r="4" spans="1:3">
      <c r="A4" s="4" t="s">
        <v>400</v>
      </c>
      <c r="B4" s="6" t="n">
        <v>-3736</v>
      </c>
      <c r="C4" s="6" t="n">
        <v>-2680</v>
      </c>
    </row>
    <row r="5" spans="1:3">
      <c r="A5" s="4" t="s">
        <v>199</v>
      </c>
      <c r="B5" s="5" t="n">
        <v>17215</v>
      </c>
      <c r="C5" s="6" t="n">
        <v>9652</v>
      </c>
    </row>
    <row r="6" spans="1:3">
      <c r="A6" s="4" t="s">
        <v>325</v>
      </c>
    </row>
    <row r="7" spans="1:3">
      <c r="A7" s="4" t="s">
        <v>401</v>
      </c>
      <c r="B7" s="4" t="s">
        <v>327</v>
      </c>
    </row>
    <row r="8" spans="1:3">
      <c r="A8" s="4" t="s">
        <v>328</v>
      </c>
    </row>
    <row r="9" spans="1:3">
      <c r="A9" s="4" t="s">
        <v>401</v>
      </c>
      <c r="B9" s="4" t="s">
        <v>329</v>
      </c>
    </row>
    <row r="10" spans="1:3">
      <c r="A10" s="4" t="s">
        <v>402</v>
      </c>
    </row>
    <row r="11" spans="1:3">
      <c r="A11" s="4" t="s">
        <v>399</v>
      </c>
      <c r="B11" s="5" t="n">
        <v>1684</v>
      </c>
      <c r="C11" s="6" t="n">
        <v>808</v>
      </c>
    </row>
    <row r="12" spans="1:3">
      <c r="A12" s="4" t="s">
        <v>403</v>
      </c>
    </row>
    <row r="13" spans="1:3">
      <c r="A13" s="4" t="s">
        <v>401</v>
      </c>
      <c r="B13" s="4" t="s">
        <v>327</v>
      </c>
    </row>
    <row r="14" spans="1:3">
      <c r="A14" s="4" t="s">
        <v>404</v>
      </c>
    </row>
    <row r="15" spans="1:3">
      <c r="A15" s="4" t="s">
        <v>401</v>
      </c>
      <c r="B15" s="4" t="s">
        <v>405</v>
      </c>
    </row>
    <row r="16" spans="1:3">
      <c r="A16" s="4" t="s">
        <v>406</v>
      </c>
    </row>
    <row r="17" spans="1:3">
      <c r="A17" s="4" t="s">
        <v>399</v>
      </c>
      <c r="B17" s="5" t="n">
        <v>645</v>
      </c>
      <c r="C17" s="6" t="n">
        <v>398</v>
      </c>
    </row>
    <row r="18" spans="1:3">
      <c r="A18" s="4" t="s">
        <v>407</v>
      </c>
    </row>
    <row r="19" spans="1:3">
      <c r="A19" s="4" t="s">
        <v>401</v>
      </c>
      <c r="B19" s="4" t="s">
        <v>405</v>
      </c>
    </row>
    <row r="20" spans="1:3">
      <c r="A20" s="4" t="s">
        <v>408</v>
      </c>
    </row>
    <row r="21" spans="1:3">
      <c r="A21" s="4" t="s">
        <v>401</v>
      </c>
      <c r="B21" s="4" t="s">
        <v>409</v>
      </c>
    </row>
    <row r="22" spans="1:3">
      <c r="A22" s="4" t="s">
        <v>410</v>
      </c>
    </row>
    <row r="23" spans="1:3">
      <c r="A23" s="4" t="s">
        <v>399</v>
      </c>
      <c r="B23" s="5" t="n">
        <v>894</v>
      </c>
      <c r="C23" s="6" t="n">
        <v>848</v>
      </c>
    </row>
    <row r="24" spans="1:3">
      <c r="A24" s="4" t="s">
        <v>411</v>
      </c>
    </row>
    <row r="25" spans="1:3">
      <c r="A25" s="4" t="s">
        <v>401</v>
      </c>
      <c r="B25" s="4" t="s">
        <v>327</v>
      </c>
    </row>
    <row r="26" spans="1:3">
      <c r="A26" s="4" t="s">
        <v>412</v>
      </c>
    </row>
    <row r="27" spans="1:3">
      <c r="A27" s="4" t="s">
        <v>401</v>
      </c>
      <c r="B27" s="4" t="s">
        <v>405</v>
      </c>
    </row>
    <row r="28" spans="1:3">
      <c r="A28" s="4" t="s">
        <v>413</v>
      </c>
    </row>
    <row r="29" spans="1:3">
      <c r="A29" s="4" t="s">
        <v>399</v>
      </c>
      <c r="B29" s="5" t="n">
        <v>15225</v>
      </c>
      <c r="C29" s="6" t="n">
        <v>8023</v>
      </c>
    </row>
    <row r="30" spans="1:3">
      <c r="A30" s="4" t="s">
        <v>414</v>
      </c>
    </row>
    <row r="31" spans="1:3">
      <c r="A31" s="4" t="s">
        <v>401</v>
      </c>
      <c r="B31" s="4" t="s">
        <v>405</v>
      </c>
    </row>
    <row r="32" spans="1:3">
      <c r="A32" s="4" t="s">
        <v>415</v>
      </c>
    </row>
    <row r="33" spans="1:3">
      <c r="A33" s="4" t="s">
        <v>401</v>
      </c>
      <c r="B33" s="4" t="s">
        <v>416</v>
      </c>
    </row>
    <row r="34" spans="1:3">
      <c r="A34" s="4" t="s">
        <v>417</v>
      </c>
    </row>
    <row r="35" spans="1:3">
      <c r="A35" s="4" t="s">
        <v>401</v>
      </c>
      <c r="B35" s="4" t="s">
        <v>329</v>
      </c>
    </row>
    <row r="36" spans="1:3">
      <c r="A36" s="4" t="s">
        <v>399</v>
      </c>
      <c r="B36" s="5" t="n">
        <v>2503</v>
      </c>
      <c r="C36" s="5" t="n">
        <v>2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4" t="s">
        <v>420</v>
      </c>
      <c r="B2" s="5" t="n">
        <v>800</v>
      </c>
    </row>
    <row r="3" spans="1:2">
      <c r="A3" s="4" t="s">
        <v>421</v>
      </c>
      <c r="B3"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19</v>
      </c>
    </row>
    <row r="3" spans="1:2">
      <c r="A3" s="3" t="s">
        <v>203</v>
      </c>
    </row>
    <row r="4" spans="1:2">
      <c r="A4" s="4" t="s">
        <v>424</v>
      </c>
      <c r="B4" s="4" t="s">
        <v>44</v>
      </c>
    </row>
    <row r="5" spans="1:2">
      <c r="A5" s="4" t="s">
        <v>425</v>
      </c>
      <c r="B5" s="6" t="n">
        <v>752</v>
      </c>
    </row>
    <row r="6" spans="1:2">
      <c r="A6" s="4" t="s">
        <v>426</v>
      </c>
      <c r="B6" s="5" t="n">
        <v>7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7</v>
      </c>
      <c r="B1" s="2" t="s">
        <v>1</v>
      </c>
    </row>
    <row r="2" spans="1:3">
      <c r="B2" s="2" t="s">
        <v>2</v>
      </c>
      <c r="C2" s="2" t="s">
        <v>38</v>
      </c>
    </row>
    <row r="3" spans="1:3">
      <c r="A3" s="3" t="s">
        <v>205</v>
      </c>
    </row>
    <row r="4" spans="1:3">
      <c r="A4" s="4" t="s">
        <v>428</v>
      </c>
      <c r="B4" s="5" t="n">
        <v>6691</v>
      </c>
      <c r="C4" s="5" t="n">
        <v>2109</v>
      </c>
    </row>
    <row r="5" spans="1:3">
      <c r="A5" s="4" t="s">
        <v>429</v>
      </c>
      <c r="B5" s="6" t="n">
        <v>4932</v>
      </c>
      <c r="C5" s="6" t="n">
        <v>4582</v>
      </c>
    </row>
    <row r="6" spans="1:3">
      <c r="A6" s="4" t="s">
        <v>430</v>
      </c>
      <c r="B6" s="4" t="s">
        <v>44</v>
      </c>
      <c r="C6" s="4" t="s">
        <v>44</v>
      </c>
    </row>
    <row r="7" spans="1:3">
      <c r="A7" s="4" t="s">
        <v>431</v>
      </c>
      <c r="B7" s="5" t="n">
        <v>11623</v>
      </c>
      <c r="C7" s="5" t="n">
        <v>66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59"/>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37"/>
    <col customWidth="1" max="22" min="22" width="14"/>
    <col customWidth="1" max="23" min="23" width="14"/>
    <col customWidth="1" max="24" min="24" width="14"/>
  </cols>
  <sheetData>
    <row r="1" spans="1:24">
      <c r="A1" s="1" t="s">
        <v>432</v>
      </c>
      <c r="B1" s="2" t="s">
        <v>433</v>
      </c>
      <c r="C1" s="2" t="s">
        <v>433</v>
      </c>
      <c r="D1" s="2" t="s">
        <v>342</v>
      </c>
      <c r="E1" s="2" t="s">
        <v>434</v>
      </c>
      <c r="F1" s="2" t="s">
        <v>435</v>
      </c>
      <c r="G1" s="2" t="s">
        <v>436</v>
      </c>
      <c r="H1" s="2" t="s">
        <v>437</v>
      </c>
      <c r="I1" s="2" t="s">
        <v>438</v>
      </c>
      <c r="J1" s="2" t="s">
        <v>439</v>
      </c>
      <c r="K1" s="2" t="s">
        <v>440</v>
      </c>
      <c r="L1" s="2" t="s">
        <v>441</v>
      </c>
      <c r="M1" s="2" t="s">
        <v>442</v>
      </c>
      <c r="N1" s="2" t="s">
        <v>443</v>
      </c>
      <c r="O1" s="2" t="s">
        <v>444</v>
      </c>
      <c r="P1" s="2" t="s">
        <v>445</v>
      </c>
      <c r="Q1" s="2" t="s">
        <v>446</v>
      </c>
      <c r="R1" s="2" t="s">
        <v>447</v>
      </c>
      <c r="S1" s="2" t="s">
        <v>448</v>
      </c>
      <c r="T1" s="2" t="s">
        <v>449</v>
      </c>
      <c r="U1" s="2" t="s">
        <v>2</v>
      </c>
      <c r="V1" s="2" t="s">
        <v>38</v>
      </c>
      <c r="W1" s="2" t="s">
        <v>450</v>
      </c>
      <c r="X1" s="2" t="s">
        <v>451</v>
      </c>
    </row>
    <row r="2" spans="1:24">
      <c r="A2" s="4" t="s">
        <v>452</v>
      </c>
      <c r="U2" s="4" t="s">
        <v>453</v>
      </c>
    </row>
    <row r="3" spans="1:24">
      <c r="A3" s="4" t="s">
        <v>454</v>
      </c>
      <c r="U3" s="5" t="n">
        <v>100</v>
      </c>
      <c r="V3" s="5" t="n">
        <v>700</v>
      </c>
    </row>
    <row r="4" spans="1:24">
      <c r="A4" s="4" t="s">
        <v>455</v>
      </c>
      <c r="U4" s="4" t="s">
        <v>456</v>
      </c>
    </row>
    <row r="5" spans="1:24">
      <c r="A5" s="4" t="s">
        <v>457</v>
      </c>
      <c r="U5" s="5" t="n">
        <v>30</v>
      </c>
      <c r="V5" s="6" t="n">
        <v>30</v>
      </c>
    </row>
    <row r="6" spans="1:24">
      <c r="A6" s="4" t="s">
        <v>458</v>
      </c>
      <c r="U6" s="6" t="n">
        <v>80</v>
      </c>
      <c r="V6" s="6" t="n">
        <v>20</v>
      </c>
    </row>
    <row r="7" spans="1:24">
      <c r="A7" s="4" t="s">
        <v>320</v>
      </c>
      <c r="U7" s="6" t="n">
        <v>3714</v>
      </c>
      <c r="V7" s="4" t="s">
        <v>44</v>
      </c>
    </row>
    <row r="8" spans="1:24">
      <c r="A8" s="4" t="s">
        <v>319</v>
      </c>
      <c r="U8" s="5" t="n">
        <v>3714</v>
      </c>
    </row>
    <row r="9" spans="1:24">
      <c r="A9" s="4" t="s">
        <v>459</v>
      </c>
    </row>
    <row r="10" spans="1:24">
      <c r="A10" s="4" t="s">
        <v>454</v>
      </c>
      <c r="Q10" s="5" t="n">
        <v>3</v>
      </c>
    </row>
    <row r="11" spans="1:24">
      <c r="A11" s="4" t="s">
        <v>460</v>
      </c>
      <c r="Q11" s="4" t="s">
        <v>461</v>
      </c>
    </row>
    <row r="12" spans="1:24">
      <c r="A12" s="4" t="s">
        <v>462</v>
      </c>
      <c r="Q12" s="5" t="n">
        <v>33</v>
      </c>
    </row>
    <row r="13" spans="1:24">
      <c r="A13" s="4" t="s">
        <v>463</v>
      </c>
    </row>
    <row r="14" spans="1:24">
      <c r="A14" s="4" t="s">
        <v>454</v>
      </c>
      <c r="R14" s="5" t="n">
        <v>4</v>
      </c>
    </row>
    <row r="15" spans="1:24">
      <c r="A15" s="4" t="s">
        <v>460</v>
      </c>
      <c r="R15" s="4" t="s">
        <v>464</v>
      </c>
    </row>
    <row r="16" spans="1:24">
      <c r="A16" s="4" t="s">
        <v>462</v>
      </c>
      <c r="R16" s="5" t="n">
        <v>48</v>
      </c>
    </row>
    <row r="17" spans="1:24">
      <c r="A17" s="4" t="s">
        <v>465</v>
      </c>
    </row>
    <row r="18" spans="1:24">
      <c r="A18" s="4" t="s">
        <v>454</v>
      </c>
      <c r="R18" s="5" t="n">
        <v>3</v>
      </c>
    </row>
    <row r="19" spans="1:24">
      <c r="A19" s="4" t="s">
        <v>460</v>
      </c>
      <c r="R19" s="4" t="s">
        <v>466</v>
      </c>
    </row>
    <row r="20" spans="1:24">
      <c r="A20" s="4" t="s">
        <v>462</v>
      </c>
      <c r="R20" s="5" t="n">
        <v>34</v>
      </c>
    </row>
    <row r="21" spans="1:24">
      <c r="A21" s="4" t="s">
        <v>467</v>
      </c>
    </row>
    <row r="22" spans="1:24">
      <c r="A22" s="4" t="s">
        <v>454</v>
      </c>
      <c r="T22" s="5" t="n">
        <v>2</v>
      </c>
    </row>
    <row r="23" spans="1:24">
      <c r="A23" s="4" t="s">
        <v>460</v>
      </c>
      <c r="T23" s="4" t="s">
        <v>405</v>
      </c>
    </row>
    <row r="24" spans="1:24">
      <c r="A24" s="4" t="s">
        <v>462</v>
      </c>
      <c r="T24" s="5" t="n">
        <v>22</v>
      </c>
    </row>
    <row r="25" spans="1:24">
      <c r="A25" s="4" t="s">
        <v>468</v>
      </c>
      <c r="T25" s="4" t="s">
        <v>469</v>
      </c>
    </row>
    <row r="26" spans="1:24">
      <c r="A26" s="4" t="s">
        <v>470</v>
      </c>
    </row>
    <row r="27" spans="1:24">
      <c r="A27" s="4" t="s">
        <v>454</v>
      </c>
      <c r="O27" s="5" t="n">
        <v>1</v>
      </c>
      <c r="S27" s="5" t="n">
        <v>6</v>
      </c>
    </row>
    <row r="28" spans="1:24">
      <c r="A28" s="4" t="s">
        <v>460</v>
      </c>
      <c r="O28" s="4" t="s">
        <v>461</v>
      </c>
      <c r="S28" s="4" t="s">
        <v>405</v>
      </c>
    </row>
    <row r="29" spans="1:24">
      <c r="A29" s="4" t="s">
        <v>462</v>
      </c>
      <c r="O29" s="5" t="n">
        <v>11</v>
      </c>
      <c r="S29" s="5" t="n">
        <v>67</v>
      </c>
    </row>
    <row r="30" spans="1:24">
      <c r="A30" s="4" t="s">
        <v>471</v>
      </c>
    </row>
    <row r="31" spans="1:24">
      <c r="A31" s="4" t="s">
        <v>454</v>
      </c>
      <c r="P31" s="5" t="n">
        <v>2</v>
      </c>
    </row>
    <row r="32" spans="1:24">
      <c r="A32" s="4" t="s">
        <v>460</v>
      </c>
      <c r="P32" s="4" t="s">
        <v>327</v>
      </c>
    </row>
    <row r="33" spans="1:24">
      <c r="A33" s="4" t="s">
        <v>462</v>
      </c>
      <c r="P33" s="5" t="n">
        <v>26</v>
      </c>
    </row>
    <row r="34" spans="1:24">
      <c r="A34" s="4" t="s">
        <v>472</v>
      </c>
    </row>
    <row r="35" spans="1:24">
      <c r="A35" s="4" t="s">
        <v>454</v>
      </c>
      <c r="P35" s="5" t="n">
        <v>3</v>
      </c>
    </row>
    <row r="36" spans="1:24">
      <c r="A36" s="4" t="s">
        <v>460</v>
      </c>
      <c r="P36" s="4" t="s">
        <v>473</v>
      </c>
    </row>
    <row r="37" spans="1:24">
      <c r="A37" s="4" t="s">
        <v>462</v>
      </c>
      <c r="P37" s="5" t="n">
        <v>33</v>
      </c>
    </row>
    <row r="38" spans="1:24">
      <c r="A38" s="4" t="s">
        <v>474</v>
      </c>
    </row>
    <row r="39" spans="1:24">
      <c r="A39" s="4" t="s">
        <v>454</v>
      </c>
      <c r="N39" s="5" t="n">
        <v>2</v>
      </c>
    </row>
    <row r="40" spans="1:24">
      <c r="A40" s="4" t="s">
        <v>460</v>
      </c>
      <c r="N40" s="4" t="s">
        <v>405</v>
      </c>
    </row>
    <row r="41" spans="1:24">
      <c r="A41" s="4" t="s">
        <v>462</v>
      </c>
      <c r="N41" s="5" t="n">
        <v>20</v>
      </c>
    </row>
    <row r="42" spans="1:24">
      <c r="A42" s="4" t="s">
        <v>475</v>
      </c>
    </row>
    <row r="43" spans="1:24">
      <c r="A43" s="4" t="s">
        <v>454</v>
      </c>
      <c r="M43" s="5" t="n">
        <v>3</v>
      </c>
    </row>
    <row r="44" spans="1:24">
      <c r="A44" s="4" t="s">
        <v>460</v>
      </c>
      <c r="M44" s="4" t="s">
        <v>473</v>
      </c>
    </row>
    <row r="45" spans="1:24">
      <c r="A45" s="4" t="s">
        <v>462</v>
      </c>
      <c r="M45" s="5" t="n">
        <v>36</v>
      </c>
    </row>
    <row r="46" spans="1:24">
      <c r="A46" s="4" t="s">
        <v>476</v>
      </c>
    </row>
    <row r="47" spans="1:24">
      <c r="A47" s="4" t="s">
        <v>454</v>
      </c>
      <c r="L47" s="5" t="n">
        <v>14</v>
      </c>
    </row>
    <row r="48" spans="1:24">
      <c r="A48" s="4" t="s">
        <v>460</v>
      </c>
      <c r="L48" s="4" t="s">
        <v>473</v>
      </c>
    </row>
    <row r="49" spans="1:24">
      <c r="A49" s="4" t="s">
        <v>462</v>
      </c>
      <c r="L49" s="5" t="n">
        <v>168</v>
      </c>
    </row>
    <row r="50" spans="1:24">
      <c r="A50" s="4" t="s">
        <v>477</v>
      </c>
    </row>
    <row r="51" spans="1:24">
      <c r="A51" s="4" t="s">
        <v>454</v>
      </c>
      <c r="K51" s="5" t="n">
        <v>1</v>
      </c>
    </row>
    <row r="52" spans="1:24">
      <c r="A52" s="4" t="s">
        <v>460</v>
      </c>
      <c r="K52" s="4" t="s">
        <v>473</v>
      </c>
    </row>
    <row r="53" spans="1:24">
      <c r="A53" s="4" t="s">
        <v>462</v>
      </c>
      <c r="K53" s="5" t="n">
        <v>15</v>
      </c>
    </row>
    <row r="54" spans="1:24">
      <c r="A54" s="4" t="s">
        <v>478</v>
      </c>
    </row>
    <row r="55" spans="1:24">
      <c r="A55" s="4" t="s">
        <v>454</v>
      </c>
      <c r="J55" s="5" t="n">
        <v>7</v>
      </c>
    </row>
    <row r="56" spans="1:24">
      <c r="A56" s="4" t="s">
        <v>460</v>
      </c>
      <c r="J56" s="4" t="s">
        <v>479</v>
      </c>
    </row>
    <row r="57" spans="1:24">
      <c r="A57" s="4" t="s">
        <v>462</v>
      </c>
      <c r="J57" s="5" t="n">
        <v>81</v>
      </c>
    </row>
    <row r="58" spans="1:24">
      <c r="A58" s="4" t="s">
        <v>480</v>
      </c>
    </row>
    <row r="59" spans="1:24">
      <c r="A59" s="4" t="s">
        <v>454</v>
      </c>
      <c r="I59" s="5" t="n">
        <v>3</v>
      </c>
    </row>
    <row r="60" spans="1:24">
      <c r="A60" s="4" t="s">
        <v>460</v>
      </c>
      <c r="I60" s="4" t="s">
        <v>481</v>
      </c>
    </row>
    <row r="61" spans="1:24">
      <c r="A61" s="4" t="s">
        <v>462</v>
      </c>
      <c r="I61" s="5" t="n">
        <v>36</v>
      </c>
    </row>
    <row r="62" spans="1:24">
      <c r="A62" s="4" t="s">
        <v>482</v>
      </c>
    </row>
    <row r="63" spans="1:24">
      <c r="A63" s="4" t="s">
        <v>454</v>
      </c>
      <c r="H63" s="5" t="n">
        <v>2</v>
      </c>
    </row>
    <row r="64" spans="1:24">
      <c r="A64" s="4" t="s">
        <v>460</v>
      </c>
      <c r="H64" s="4" t="s">
        <v>481</v>
      </c>
    </row>
    <row r="65" spans="1:24">
      <c r="A65" s="4" t="s">
        <v>462</v>
      </c>
      <c r="H65" s="5" t="n">
        <v>24</v>
      </c>
    </row>
    <row r="66" spans="1:24">
      <c r="A66" s="4" t="s">
        <v>483</v>
      </c>
    </row>
    <row r="67" spans="1:24">
      <c r="A67" s="4" t="s">
        <v>454</v>
      </c>
      <c r="F67" s="5" t="n">
        <v>3</v>
      </c>
      <c r="G67" s="5" t="n">
        <v>7</v>
      </c>
    </row>
    <row r="68" spans="1:24">
      <c r="A68" s="4" t="s">
        <v>460</v>
      </c>
      <c r="F68" s="4" t="s">
        <v>473</v>
      </c>
      <c r="G68" s="4" t="s">
        <v>473</v>
      </c>
    </row>
    <row r="69" spans="1:24">
      <c r="A69" s="4" t="s">
        <v>462</v>
      </c>
      <c r="F69" s="5" t="n">
        <v>30</v>
      </c>
      <c r="G69" s="5" t="n">
        <v>78</v>
      </c>
    </row>
    <row r="70" spans="1:24">
      <c r="A70" s="4" t="s">
        <v>484</v>
      </c>
    </row>
    <row r="71" spans="1:24">
      <c r="A71" s="4" t="s">
        <v>452</v>
      </c>
      <c r="E71" s="4" t="s">
        <v>485</v>
      </c>
    </row>
    <row r="72" spans="1:24">
      <c r="A72" s="4" t="s">
        <v>454</v>
      </c>
      <c r="E72" s="5" t="n">
        <v>30</v>
      </c>
    </row>
    <row r="73" spans="1:24">
      <c r="A73" s="4" t="s">
        <v>460</v>
      </c>
      <c r="W73" s="4" t="s">
        <v>479</v>
      </c>
    </row>
    <row r="74" spans="1:24">
      <c r="A74" s="4" t="s">
        <v>462</v>
      </c>
      <c r="E74" s="5" t="n">
        <v>345</v>
      </c>
    </row>
    <row r="75" spans="1:24">
      <c r="A75" s="4" t="s">
        <v>486</v>
      </c>
      <c r="E75" s="4" t="s">
        <v>487</v>
      </c>
    </row>
    <row r="76" spans="1:24">
      <c r="A76" s="4" t="s">
        <v>488</v>
      </c>
    </row>
    <row r="77" spans="1:24">
      <c r="A77" s="4" t="s">
        <v>454</v>
      </c>
      <c r="D77" s="5" t="n">
        <v>29</v>
      </c>
    </row>
    <row r="78" spans="1:24">
      <c r="A78" s="4" t="s">
        <v>460</v>
      </c>
      <c r="D78" s="4" t="s">
        <v>409</v>
      </c>
    </row>
    <row r="79" spans="1:24">
      <c r="A79" s="4" t="s">
        <v>462</v>
      </c>
      <c r="D79" s="5" t="n">
        <v>353</v>
      </c>
    </row>
    <row r="80" spans="1:24">
      <c r="A80" s="4" t="s">
        <v>489</v>
      </c>
    </row>
    <row r="81" spans="1:24">
      <c r="A81" s="4" t="s">
        <v>454</v>
      </c>
      <c r="D81" s="5" t="n">
        <v>11</v>
      </c>
    </row>
    <row r="82" spans="1:24">
      <c r="A82" s="4" t="s">
        <v>460</v>
      </c>
      <c r="D82" s="4" t="s">
        <v>409</v>
      </c>
    </row>
    <row r="83" spans="1:24">
      <c r="A83" s="4" t="s">
        <v>462</v>
      </c>
      <c r="D83" s="5" t="n">
        <v>134</v>
      </c>
    </row>
    <row r="84" spans="1:24">
      <c r="A84" s="4" t="s">
        <v>490</v>
      </c>
    </row>
    <row r="85" spans="1:24">
      <c r="A85" s="4" t="s">
        <v>454</v>
      </c>
      <c r="D85" s="5" t="n">
        <v>3</v>
      </c>
    </row>
    <row r="86" spans="1:24">
      <c r="A86" s="4" t="s">
        <v>460</v>
      </c>
      <c r="D86" s="4" t="s">
        <v>473</v>
      </c>
    </row>
    <row r="87" spans="1:24">
      <c r="A87" s="4" t="s">
        <v>462</v>
      </c>
      <c r="D87" s="5" t="n">
        <v>41</v>
      </c>
    </row>
    <row r="88" spans="1:24">
      <c r="A88" s="4" t="s">
        <v>491</v>
      </c>
    </row>
    <row r="89" spans="1:24">
      <c r="A89" s="4" t="s">
        <v>454</v>
      </c>
      <c r="C89" s="5" t="n">
        <v>2</v>
      </c>
    </row>
    <row r="90" spans="1:24">
      <c r="A90" s="4" t="s">
        <v>460</v>
      </c>
      <c r="B90" s="4" t="s">
        <v>461</v>
      </c>
      <c r="C90" s="4" t="s">
        <v>461</v>
      </c>
    </row>
    <row r="91" spans="1:24">
      <c r="A91" s="4" t="s">
        <v>462</v>
      </c>
      <c r="C91" s="5" t="n">
        <v>36</v>
      </c>
    </row>
    <row r="92" spans="1:24">
      <c r="A92" s="4" t="s">
        <v>321</v>
      </c>
    </row>
    <row r="93" spans="1:24">
      <c r="A93" s="4" t="s">
        <v>492</v>
      </c>
      <c r="B93" s="4" t="s">
        <v>323</v>
      </c>
    </row>
    <row r="94" spans="1:24">
      <c r="A94" s="4" t="s">
        <v>320</v>
      </c>
      <c r="X94" s="5" t="n">
        <v>1100</v>
      </c>
    </row>
    <row r="95" spans="1:24">
      <c r="A95" s="4" t="s">
        <v>319</v>
      </c>
      <c r="X95" s="6" t="n">
        <v>1100</v>
      </c>
    </row>
    <row r="96" spans="1:24">
      <c r="A96" s="4" t="s">
        <v>493</v>
      </c>
      <c r="X9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19</v>
      </c>
    </row>
    <row r="3" spans="1:2">
      <c r="A3" s="3" t="s">
        <v>208</v>
      </c>
    </row>
    <row r="4" spans="1:2">
      <c r="A4" s="4" t="s">
        <v>495</v>
      </c>
      <c r="B4" s="5" t="n">
        <v>750</v>
      </c>
    </row>
    <row r="5" spans="1:2">
      <c r="A5" s="4" t="s">
        <v>496</v>
      </c>
      <c r="B5" s="6" t="n">
        <v>126</v>
      </c>
    </row>
    <row r="6" spans="1:2">
      <c r="A6" s="4" t="s">
        <v>497</v>
      </c>
      <c r="B6" s="6" t="n">
        <v>15</v>
      </c>
    </row>
    <row r="7" spans="1:2">
      <c r="A7" s="4" t="s">
        <v>498</v>
      </c>
      <c r="B7" s="6" t="n">
        <v>141</v>
      </c>
    </row>
    <row r="8" spans="1:2">
      <c r="A8" s="4" t="s">
        <v>499</v>
      </c>
      <c r="B8" s="6" t="n">
        <v>891</v>
      </c>
    </row>
    <row r="9" spans="1:2">
      <c r="A9" s="4" t="s">
        <v>500</v>
      </c>
      <c r="B9" s="5" t="n">
        <v>7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7"/>
  </cols>
  <sheetData>
    <row r="1" spans="1:2">
      <c r="A1" s="1" t="s">
        <v>501</v>
      </c>
      <c r="B1" s="2" t="s">
        <v>2</v>
      </c>
    </row>
    <row r="2" spans="1:2">
      <c r="A2" s="3" t="s">
        <v>208</v>
      </c>
    </row>
    <row r="3" spans="1:2">
      <c r="A3" s="4" t="s">
        <v>502</v>
      </c>
      <c r="B3" s="4" t="s">
        <v>503</v>
      </c>
    </row>
    <row r="4" spans="1:2">
      <c r="A4" s="4" t="s">
        <v>504</v>
      </c>
      <c r="B4" s="4" t="s">
        <v>505</v>
      </c>
    </row>
    <row r="5" spans="1:2">
      <c r="A5" s="4" t="s">
        <v>506</v>
      </c>
      <c r="B5" s="4" t="s">
        <v>323</v>
      </c>
    </row>
    <row r="6" spans="1:2">
      <c r="A6" s="4" t="s">
        <v>507</v>
      </c>
      <c r="B6" s="4" t="s">
        <v>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7"/>
    <col customWidth="1" max="5" min="5" width="22"/>
    <col customWidth="1" max="6" min="6" width="10"/>
  </cols>
  <sheetData>
    <row r="1" spans="1:6">
      <c r="A1" s="1" t="s">
        <v>110</v>
      </c>
      <c r="B1" s="2" t="s">
        <v>111</v>
      </c>
      <c r="C1" s="2" t="s">
        <v>112</v>
      </c>
      <c r="D1" s="2" t="s">
        <v>113</v>
      </c>
      <c r="E1" s="2" t="s">
        <v>114</v>
      </c>
      <c r="F1" s="2" t="s">
        <v>115</v>
      </c>
    </row>
    <row r="2" spans="1:6">
      <c r="A2" s="4" t="s">
        <v>116</v>
      </c>
      <c r="B2" s="4" t="s">
        <v>44</v>
      </c>
      <c r="C2" s="5" t="n">
        <v>9173</v>
      </c>
      <c r="D2" s="4" t="s">
        <v>44</v>
      </c>
      <c r="E2" s="4" t="s">
        <v>44</v>
      </c>
      <c r="F2" s="5" t="n">
        <v>9173</v>
      </c>
    </row>
    <row r="3" spans="1:6">
      <c r="A3" s="4" t="s">
        <v>117</v>
      </c>
      <c r="B3" s="4" t="s">
        <v>44</v>
      </c>
    </row>
    <row r="4" spans="1:6">
      <c r="A4" s="4" t="s">
        <v>107</v>
      </c>
      <c r="B4" s="4" t="s">
        <v>44</v>
      </c>
      <c r="C4" s="6" t="n">
        <v>-4497</v>
      </c>
      <c r="D4" s="4" t="s">
        <v>44</v>
      </c>
      <c r="E4" s="4" t="s">
        <v>44</v>
      </c>
      <c r="F4" s="6" t="n">
        <v>-4497</v>
      </c>
    </row>
    <row r="5" spans="1:6">
      <c r="A5" s="4" t="s">
        <v>118</v>
      </c>
      <c r="B5" s="4" t="s">
        <v>44</v>
      </c>
      <c r="C5" s="6" t="n">
        <v>15833</v>
      </c>
      <c r="D5" s="4" t="s">
        <v>44</v>
      </c>
      <c r="E5" s="4" t="s">
        <v>44</v>
      </c>
      <c r="F5" s="6" t="n">
        <v>15833</v>
      </c>
    </row>
    <row r="6" spans="1:6">
      <c r="A6" s="4" t="s">
        <v>119</v>
      </c>
      <c r="B6" s="4" t="s">
        <v>44</v>
      </c>
      <c r="C6" s="6" t="n">
        <v>20509</v>
      </c>
      <c r="D6" s="4" t="s">
        <v>44</v>
      </c>
      <c r="E6" s="4" t="s">
        <v>44</v>
      </c>
      <c r="F6" s="6" t="n">
        <v>20509</v>
      </c>
    </row>
    <row r="7" spans="1:6">
      <c r="A7" s="4" t="s">
        <v>120</v>
      </c>
      <c r="B7" s="4" t="s">
        <v>44</v>
      </c>
    </row>
    <row r="8" spans="1:6">
      <c r="A8" s="4" t="s">
        <v>107</v>
      </c>
      <c r="F8" s="6" t="n">
        <v>-5746</v>
      </c>
    </row>
    <row r="9" spans="1:6">
      <c r="A9" s="4" t="s">
        <v>121</v>
      </c>
      <c r="B9" s="4" t="s">
        <v>44</v>
      </c>
      <c r="C9" s="6" t="n">
        <v>-4291</v>
      </c>
      <c r="D9" s="4" t="s">
        <v>44</v>
      </c>
      <c r="E9" s="4" t="s">
        <v>44</v>
      </c>
      <c r="F9" s="6" t="n">
        <v>-4291</v>
      </c>
    </row>
    <row r="10" spans="1:6">
      <c r="A10" s="4" t="s">
        <v>122</v>
      </c>
      <c r="B10" s="4" t="s">
        <v>44</v>
      </c>
      <c r="C10" s="4" t="s">
        <v>44</v>
      </c>
      <c r="D10" s="6" t="n">
        <v>63</v>
      </c>
      <c r="E10" s="4" t="s">
        <v>44</v>
      </c>
      <c r="F10" s="6" t="n">
        <v>63</v>
      </c>
    </row>
    <row r="11" spans="1:6">
      <c r="A11" s="4" t="s">
        <v>123</v>
      </c>
      <c r="B11" s="6" t="n">
        <v>450000</v>
      </c>
    </row>
    <row r="12" spans="1:6">
      <c r="A12" s="4" t="s">
        <v>124</v>
      </c>
      <c r="B12" s="5" t="n">
        <v>1</v>
      </c>
      <c r="C12" s="4" t="s">
        <v>44</v>
      </c>
      <c r="D12" s="6" t="n">
        <v>-1</v>
      </c>
      <c r="E12" s="4" t="s">
        <v>44</v>
      </c>
      <c r="F12" s="4" t="s">
        <v>44</v>
      </c>
    </row>
    <row r="13" spans="1:6">
      <c r="A13" s="4" t="s">
        <v>125</v>
      </c>
      <c r="B13" s="6" t="n">
        <v>138787026</v>
      </c>
    </row>
    <row r="14" spans="1:6">
      <c r="A14" s="4" t="s">
        <v>126</v>
      </c>
      <c r="B14" s="4" t="s">
        <v>44</v>
      </c>
      <c r="C14" s="6" t="n">
        <v>14402</v>
      </c>
      <c r="D14" s="4" t="s">
        <v>44</v>
      </c>
      <c r="E14" s="4" t="s">
        <v>44</v>
      </c>
      <c r="F14" s="6" t="n">
        <v>14402</v>
      </c>
    </row>
    <row r="15" spans="1:6">
      <c r="A15" s="4" t="s">
        <v>127</v>
      </c>
      <c r="B15" s="4" t="s">
        <v>44</v>
      </c>
      <c r="C15" s="6" t="n">
        <v>1809</v>
      </c>
      <c r="D15" s="6" t="n">
        <v>767</v>
      </c>
      <c r="E15" s="4" t="s">
        <v>44</v>
      </c>
      <c r="F15" s="6" t="n">
        <v>2576</v>
      </c>
    </row>
    <row r="16" spans="1:6">
      <c r="A16" s="4" t="s">
        <v>128</v>
      </c>
      <c r="B16" s="4" t="s">
        <v>44</v>
      </c>
      <c r="C16" s="6" t="n">
        <v>-32429</v>
      </c>
      <c r="D16" s="6" t="n">
        <v>36720</v>
      </c>
      <c r="E16" s="6" t="n">
        <v>-4291</v>
      </c>
      <c r="F16" s="4" t="s">
        <v>44</v>
      </c>
    </row>
    <row r="17" spans="1:6">
      <c r="A17" s="4" t="s">
        <v>129</v>
      </c>
      <c r="B17" s="4" t="s">
        <v>44</v>
      </c>
      <c r="C17" s="4" t="s">
        <v>44</v>
      </c>
      <c r="D17" s="4" t="s">
        <v>44</v>
      </c>
      <c r="E17" s="6" t="n">
        <v>-1455</v>
      </c>
      <c r="F17" s="6" t="n">
        <v>-1455</v>
      </c>
    </row>
    <row r="18" spans="1:6">
      <c r="A18" s="4" t="s">
        <v>130</v>
      </c>
      <c r="B18" s="5" t="n">
        <v>1</v>
      </c>
      <c r="C18" s="4" t="s">
        <v>44</v>
      </c>
      <c r="D18" s="5" t="n">
        <v>37549</v>
      </c>
      <c r="E18" s="5" t="n">
        <v>-5746</v>
      </c>
      <c r="F18" s="5" t="n">
        <v>31804</v>
      </c>
    </row>
    <row r="19" spans="1:6">
      <c r="A19" s="4" t="s">
        <v>131</v>
      </c>
      <c r="B19" s="6" t="n">
        <v>139237026</v>
      </c>
      <c r="C19" s="4" t="s">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19</v>
      </c>
    </row>
    <row r="2" spans="1:2">
      <c r="A2" s="4" t="s">
        <v>510</v>
      </c>
      <c r="B2" s="5" t="n">
        <v>3714</v>
      </c>
    </row>
    <row r="3" spans="1:2">
      <c r="A3" s="4" t="s">
        <v>511</v>
      </c>
    </row>
    <row r="4" spans="1:2">
      <c r="A4" s="4" t="s">
        <v>512</v>
      </c>
      <c r="B4" s="6" t="n">
        <v>839</v>
      </c>
    </row>
    <row r="5" spans="1:2">
      <c r="A5" s="4" t="s">
        <v>513</v>
      </c>
      <c r="B5" s="6" t="n">
        <v>667</v>
      </c>
    </row>
    <row r="6" spans="1:2">
      <c r="A6" s="4" t="s">
        <v>514</v>
      </c>
      <c r="B6" s="6" t="n">
        <v>612</v>
      </c>
    </row>
    <row r="7" spans="1:2">
      <c r="A7" s="4" t="s">
        <v>515</v>
      </c>
      <c r="B7" s="6" t="n">
        <v>604</v>
      </c>
    </row>
    <row r="8" spans="1:2">
      <c r="A8" s="4" t="s">
        <v>516</v>
      </c>
      <c r="B8" s="6" t="n">
        <v>575</v>
      </c>
    </row>
    <row r="9" spans="1:2">
      <c r="A9" s="4" t="s">
        <v>517</v>
      </c>
      <c r="B9" s="6" t="n">
        <v>1191</v>
      </c>
    </row>
    <row r="10" spans="1:2">
      <c r="A10" s="4" t="s">
        <v>518</v>
      </c>
      <c r="B10" s="6" t="n">
        <v>4488</v>
      </c>
    </row>
    <row r="11" spans="1:2">
      <c r="A11" s="4" t="s">
        <v>519</v>
      </c>
      <c r="B11" s="6" t="n">
        <v>-774</v>
      </c>
    </row>
    <row r="12" spans="1:2">
      <c r="A12" s="4" t="s">
        <v>510</v>
      </c>
      <c r="B12" s="6" t="n">
        <v>3714</v>
      </c>
    </row>
    <row r="13" spans="1:2">
      <c r="A13" s="4" t="s">
        <v>520</v>
      </c>
    </row>
    <row r="14" spans="1:2">
      <c r="A14" s="4" t="s">
        <v>512</v>
      </c>
      <c r="B14" s="6" t="n">
        <v>87</v>
      </c>
    </row>
    <row r="15" spans="1:2">
      <c r="A15" s="4" t="s">
        <v>513</v>
      </c>
      <c r="B15" s="6" t="n">
        <v>75</v>
      </c>
    </row>
    <row r="16" spans="1:2">
      <c r="A16" s="4" t="s">
        <v>514</v>
      </c>
      <c r="B16" s="6" t="n">
        <v>63</v>
      </c>
    </row>
    <row r="17" spans="1:2">
      <c r="A17" s="4" t="s">
        <v>515</v>
      </c>
      <c r="B17" s="6" t="n">
        <v>36</v>
      </c>
    </row>
    <row r="18" spans="1:2">
      <c r="A18" s="4" t="s">
        <v>516</v>
      </c>
      <c r="B18" s="4" t="s">
        <v>44</v>
      </c>
    </row>
    <row r="19" spans="1:2">
      <c r="A19" s="4" t="s">
        <v>517</v>
      </c>
      <c r="B19" s="6" t="n">
        <v>15</v>
      </c>
    </row>
    <row r="20" spans="1:2">
      <c r="A20" s="4" t="s">
        <v>518</v>
      </c>
      <c r="B20" s="6" t="n">
        <v>276</v>
      </c>
    </row>
    <row r="21" spans="1:2">
      <c r="A21" s="4" t="s">
        <v>519</v>
      </c>
      <c r="B21" s="6" t="n">
        <v>-36</v>
      </c>
    </row>
    <row r="22" spans="1:2">
      <c r="A22" s="4" t="s">
        <v>510</v>
      </c>
      <c r="B22" s="5" t="n">
        <v>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0"/>
    <col customWidth="1" max="5" min="5" width="80"/>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 customWidth="1" max="14" min="14" width="21"/>
    <col customWidth="1" max="15" min="15" width="21"/>
    <col customWidth="1" max="16" min="16" width="38"/>
    <col customWidth="1" max="17" min="17" width="21"/>
  </cols>
  <sheetData>
    <row r="1" spans="1:17">
      <c r="A1" s="1" t="s">
        <v>521</v>
      </c>
      <c r="B1" s="2" t="s">
        <v>522</v>
      </c>
      <c r="C1" s="2" t="s">
        <v>523</v>
      </c>
      <c r="D1" s="2" t="s">
        <v>524</v>
      </c>
      <c r="E1" s="2" t="s">
        <v>525</v>
      </c>
      <c r="F1" s="2" t="s">
        <v>526</v>
      </c>
      <c r="G1" s="2" t="s">
        <v>527</v>
      </c>
      <c r="H1" s="2" t="s">
        <v>528</v>
      </c>
      <c r="I1" s="2" t="s">
        <v>529</v>
      </c>
      <c r="J1" s="2" t="s">
        <v>530</v>
      </c>
      <c r="K1" s="2" t="s">
        <v>531</v>
      </c>
      <c r="L1" s="2" t="s">
        <v>532</v>
      </c>
      <c r="M1" s="2" t="s">
        <v>533</v>
      </c>
      <c r="N1" s="2" t="s">
        <v>534</v>
      </c>
      <c r="O1" s="2" t="s">
        <v>535</v>
      </c>
      <c r="P1" s="2" t="s">
        <v>536</v>
      </c>
      <c r="Q1" s="2" t="s">
        <v>537</v>
      </c>
    </row>
    <row r="2" spans="1:17">
      <c r="A2" s="4" t="s">
        <v>538</v>
      </c>
      <c r="E2" s="5" t="n">
        <v>2500</v>
      </c>
      <c r="F2" s="5" t="n">
        <v>1500</v>
      </c>
      <c r="G2" s="5" t="n">
        <v>2500</v>
      </c>
      <c r="H2" s="5" t="n">
        <v>750</v>
      </c>
      <c r="I2" s="5" t="n">
        <v>1500</v>
      </c>
      <c r="K2" s="5" t="n">
        <v>1250</v>
      </c>
      <c r="L2" s="5" t="n">
        <v>2000</v>
      </c>
      <c r="M2" s="5" t="n">
        <v>2260</v>
      </c>
      <c r="N2" s="5" t="n">
        <v>768</v>
      </c>
    </row>
    <row r="3" spans="1:17">
      <c r="A3" s="4" t="s">
        <v>539</v>
      </c>
      <c r="C3" s="4" t="s">
        <v>540</v>
      </c>
    </row>
    <row r="4" spans="1:17">
      <c r="A4" s="4" t="s">
        <v>541</v>
      </c>
      <c r="C4" s="5" t="n">
        <v>1800</v>
      </c>
    </row>
    <row r="5" spans="1:17">
      <c r="A5" s="4" t="s">
        <v>542</v>
      </c>
      <c r="B5" s="5" t="n">
        <v>1800</v>
      </c>
    </row>
    <row r="6" spans="1:17">
      <c r="A6" s="4" t="s">
        <v>543</v>
      </c>
      <c r="B6" s="5" t="n">
        <v>1800</v>
      </c>
      <c r="P6" s="5" t="n">
        <v>14402</v>
      </c>
      <c r="Q6" s="5" t="n">
        <v>15833</v>
      </c>
    </row>
    <row r="7" spans="1:17">
      <c r="A7" s="4" t="s">
        <v>544</v>
      </c>
    </row>
    <row r="8" spans="1:17">
      <c r="A8" s="4" t="s">
        <v>545</v>
      </c>
      <c r="D8" s="6" t="n">
        <v>4300000</v>
      </c>
    </row>
    <row r="9" spans="1:17">
      <c r="A9" s="4" t="s">
        <v>546</v>
      </c>
    </row>
    <row r="10" spans="1:17">
      <c r="A10" s="4" t="s">
        <v>547</v>
      </c>
      <c r="E10" s="6" t="n">
        <v>10000</v>
      </c>
      <c r="J10" s="6" t="n">
        <v>1000</v>
      </c>
      <c r="P10" s="6" t="n">
        <v>6666</v>
      </c>
    </row>
    <row r="11" spans="1:17">
      <c r="A11" s="4" t="s">
        <v>548</v>
      </c>
      <c r="J11" s="5" t="n">
        <v>300</v>
      </c>
    </row>
    <row r="12" spans="1:17">
      <c r="A12" s="4" t="s">
        <v>538</v>
      </c>
      <c r="P12" s="5" t="n">
        <v>2000</v>
      </c>
    </row>
    <row r="13" spans="1:17">
      <c r="A13" s="4" t="s">
        <v>539</v>
      </c>
      <c r="E13" s="4" t="s">
        <v>549</v>
      </c>
    </row>
    <row r="14" spans="1:17">
      <c r="A14" s="4" t="s">
        <v>550</v>
      </c>
    </row>
    <row r="15" spans="1:17">
      <c r="A15" s="4" t="s">
        <v>547</v>
      </c>
      <c r="E15" s="6" t="n">
        <v>2334</v>
      </c>
    </row>
    <row r="16" spans="1:17">
      <c r="A16" s="4" t="s">
        <v>548</v>
      </c>
      <c r="E16" s="5" t="n">
        <v>700</v>
      </c>
    </row>
    <row r="17" spans="1:17">
      <c r="A17" s="4" t="s">
        <v>551</v>
      </c>
    </row>
    <row r="18" spans="1:17">
      <c r="A18" s="4" t="s">
        <v>552</v>
      </c>
      <c r="O18" s="5" t="n">
        <v>500</v>
      </c>
      <c r="P18" s="6" t="n">
        <v>500</v>
      </c>
      <c r="Q18" s="5" t="n">
        <v>500</v>
      </c>
    </row>
    <row r="19" spans="1:17">
      <c r="A19" s="4" t="s">
        <v>553</v>
      </c>
      <c r="O19" s="4" t="s">
        <v>554</v>
      </c>
    </row>
    <row r="20" spans="1:17">
      <c r="A20" s="4" t="s">
        <v>555</v>
      </c>
      <c r="O20" s="4" t="s">
        <v>556</v>
      </c>
    </row>
    <row r="21" spans="1:17">
      <c r="A21" s="4" t="s">
        <v>557</v>
      </c>
    </row>
    <row r="22" spans="1:17">
      <c r="A22" s="4" t="s">
        <v>558</v>
      </c>
      <c r="L22" s="5" t="n">
        <v>300</v>
      </c>
    </row>
    <row r="23" spans="1:17">
      <c r="A23" s="4" t="s">
        <v>559</v>
      </c>
    </row>
    <row r="24" spans="1:17">
      <c r="A24" s="4" t="s">
        <v>558</v>
      </c>
      <c r="P24" s="5" t="n">
        <v>100</v>
      </c>
    </row>
    <row r="25" spans="1:17">
      <c r="A25" s="4" t="s">
        <v>560</v>
      </c>
    </row>
    <row r="26" spans="1:17">
      <c r="A26" s="4" t="s">
        <v>553</v>
      </c>
      <c r="L26" s="4" t="s">
        <v>561</v>
      </c>
    </row>
    <row r="27" spans="1:17">
      <c r="A27" s="4" t="s">
        <v>562</v>
      </c>
    </row>
    <row r="28" spans="1:17">
      <c r="A28" s="4" t="s">
        <v>553</v>
      </c>
      <c r="L28" s="4" t="s">
        <v>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19</v>
      </c>
    </row>
    <row r="2" spans="1:2">
      <c r="A2" s="3" t="s">
        <v>211</v>
      </c>
    </row>
    <row r="3" spans="1:2">
      <c r="A3" s="4" t="s">
        <v>512</v>
      </c>
      <c r="B3" s="5" t="n">
        <v>50</v>
      </c>
    </row>
    <row r="4" spans="1:2">
      <c r="A4" s="4" t="s">
        <v>513</v>
      </c>
      <c r="B4" s="6" t="n">
        <v>32</v>
      </c>
    </row>
    <row r="5" spans="1:2">
      <c r="A5" s="4" t="s">
        <v>565</v>
      </c>
      <c r="B5" s="5" t="n">
        <v>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6</v>
      </c>
      <c r="B1" s="2" t="s">
        <v>567</v>
      </c>
      <c r="C1" s="2" t="s">
        <v>568</v>
      </c>
      <c r="D1" s="2" t="s">
        <v>569</v>
      </c>
      <c r="E1" s="2" t="s">
        <v>570</v>
      </c>
      <c r="F1" s="2" t="s">
        <v>2</v>
      </c>
      <c r="G1" s="2" t="s">
        <v>38</v>
      </c>
    </row>
    <row r="2" spans="1:7">
      <c r="A2" s="4" t="s">
        <v>571</v>
      </c>
      <c r="F2" s="5" t="n">
        <v>21084000</v>
      </c>
      <c r="G2" s="5" t="n">
        <v>9713000</v>
      </c>
    </row>
    <row r="3" spans="1:7">
      <c r="A3" s="4" t="s">
        <v>572</v>
      </c>
      <c r="F3" s="6" t="n">
        <v>10603000</v>
      </c>
      <c r="G3" s="5" t="n">
        <v>3171000</v>
      </c>
    </row>
    <row r="4" spans="1:7">
      <c r="A4" s="4" t="s">
        <v>573</v>
      </c>
    </row>
    <row r="5" spans="1:7">
      <c r="A5" s="4" t="s">
        <v>574</v>
      </c>
      <c r="D5" s="5" t="n">
        <v>255800</v>
      </c>
      <c r="E5" s="5" t="n">
        <v>591000</v>
      </c>
    </row>
    <row r="6" spans="1:7">
      <c r="A6" s="4" t="s">
        <v>571</v>
      </c>
      <c r="D6" s="6" t="n">
        <v>532320</v>
      </c>
      <c r="E6" s="6" t="n">
        <v>828000</v>
      </c>
    </row>
    <row r="7" spans="1:7">
      <c r="A7" s="4" t="s">
        <v>572</v>
      </c>
      <c r="D7" s="6" t="n">
        <v>532320</v>
      </c>
      <c r="E7" s="6" t="n">
        <v>828000</v>
      </c>
    </row>
    <row r="8" spans="1:7">
      <c r="A8" s="4" t="s">
        <v>575</v>
      </c>
      <c r="D8" s="6" t="n">
        <v>285500</v>
      </c>
      <c r="E8" s="5" t="n">
        <v>228000</v>
      </c>
    </row>
    <row r="9" spans="1:7">
      <c r="A9" s="4" t="s">
        <v>576</v>
      </c>
      <c r="D9" s="5" t="n">
        <v>28750</v>
      </c>
    </row>
    <row r="10" spans="1:7">
      <c r="A10" s="4" t="s">
        <v>577</v>
      </c>
      <c r="F10" s="6" t="n">
        <v>649750</v>
      </c>
    </row>
    <row r="11" spans="1:7">
      <c r="A11" s="4" t="s">
        <v>578</v>
      </c>
    </row>
    <row r="12" spans="1:7">
      <c r="A12" s="4" t="s">
        <v>579</v>
      </c>
      <c r="F12" s="6" t="n">
        <v>711000</v>
      </c>
    </row>
    <row r="13" spans="1:7">
      <c r="A13" s="4" t="s">
        <v>580</v>
      </c>
    </row>
    <row r="14" spans="1:7">
      <c r="A14" s="4" t="s">
        <v>574</v>
      </c>
      <c r="B14" s="5" t="n">
        <v>1455000</v>
      </c>
      <c r="C14" s="5" t="n">
        <v>727500</v>
      </c>
    </row>
    <row r="15" spans="1:7">
      <c r="A15" s="4" t="s">
        <v>571</v>
      </c>
      <c r="B15" s="6" t="n">
        <v>2188500</v>
      </c>
      <c r="C15" s="6" t="n">
        <v>1117500</v>
      </c>
    </row>
    <row r="16" spans="1:7">
      <c r="A16" s="4" t="s">
        <v>572</v>
      </c>
      <c r="B16" s="6" t="n">
        <v>2188500</v>
      </c>
      <c r="C16" s="6" t="n">
        <v>1117500</v>
      </c>
    </row>
    <row r="17" spans="1:7">
      <c r="A17" s="4" t="s">
        <v>575</v>
      </c>
      <c r="B17" s="6" t="n">
        <v>823500</v>
      </c>
      <c r="C17" s="5" t="n">
        <v>435000</v>
      </c>
    </row>
    <row r="18" spans="1:7">
      <c r="A18" s="4" t="s">
        <v>576</v>
      </c>
      <c r="B18" s="5" t="n">
        <v>69000</v>
      </c>
    </row>
    <row r="19" spans="1:7">
      <c r="A19" s="4" t="s">
        <v>577</v>
      </c>
      <c r="F19" s="6" t="n">
        <v>1959310</v>
      </c>
    </row>
    <row r="20" spans="1:7">
      <c r="A20" s="4" t="s">
        <v>581</v>
      </c>
      <c r="F20" s="6" t="n">
        <v>977187</v>
      </c>
    </row>
    <row r="21" spans="1:7">
      <c r="A21" s="4" t="s">
        <v>582</v>
      </c>
    </row>
    <row r="22" spans="1:7">
      <c r="A22" s="4" t="s">
        <v>579</v>
      </c>
      <c r="F22" s="6" t="n">
        <v>457000</v>
      </c>
    </row>
    <row r="23" spans="1:7">
      <c r="A23" s="4" t="s">
        <v>583</v>
      </c>
    </row>
    <row r="24" spans="1:7">
      <c r="A24" s="4" t="s">
        <v>579</v>
      </c>
      <c r="F24" s="6" t="n">
        <v>889535</v>
      </c>
    </row>
    <row r="25" spans="1:7">
      <c r="A25" s="4" t="s">
        <v>584</v>
      </c>
    </row>
    <row r="26" spans="1:7">
      <c r="A26" s="4" t="s">
        <v>581</v>
      </c>
      <c r="F26" s="5" t="n">
        <v>404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586</v>
      </c>
      <c r="C1" s="2" t="s">
        <v>587</v>
      </c>
    </row>
    <row r="2" spans="1:3">
      <c r="A2" s="4" t="s">
        <v>588</v>
      </c>
      <c r="C2" s="4" t="s">
        <v>364</v>
      </c>
    </row>
    <row r="3" spans="1:3">
      <c r="A3" s="4" t="s">
        <v>589</v>
      </c>
      <c r="C3" s="6" t="n">
        <v>138000000</v>
      </c>
    </row>
    <row r="4" spans="1:3">
      <c r="A4" s="4" t="s">
        <v>590</v>
      </c>
    </row>
    <row r="5" spans="1:3">
      <c r="A5" s="4" t="s">
        <v>591</v>
      </c>
      <c r="B5" s="6" t="n">
        <v>450000</v>
      </c>
    </row>
    <row r="6" spans="1:3">
      <c r="A6" s="4" t="s">
        <v>592</v>
      </c>
      <c r="B6" s="8" t="n">
        <v>0.14</v>
      </c>
    </row>
    <row r="7" spans="1:3">
      <c r="A7" s="4" t="s">
        <v>593</v>
      </c>
      <c r="B7" s="5" t="n">
        <v>6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94</v>
      </c>
      <c r="B1" s="2" t="s">
        <v>595</v>
      </c>
    </row>
    <row r="2" spans="1:2">
      <c r="A2" s="4" t="s">
        <v>596</v>
      </c>
    </row>
    <row r="3" spans="1:2">
      <c r="A3" s="4" t="s">
        <v>375</v>
      </c>
      <c r="B3" s="5"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598</v>
      </c>
      <c r="C1" s="2" t="s">
        <v>2</v>
      </c>
      <c r="D1" s="2" t="s">
        <v>599</v>
      </c>
    </row>
    <row r="2" spans="1:4">
      <c r="A2" s="4" t="s">
        <v>600</v>
      </c>
      <c r="C2" s="4" t="s">
        <v>44</v>
      </c>
    </row>
    <row r="3" spans="1:4">
      <c r="A3" s="4" t="s">
        <v>601</v>
      </c>
    </row>
    <row r="4" spans="1:4">
      <c r="A4" s="4" t="s">
        <v>602</v>
      </c>
      <c r="B4" s="6" t="n">
        <v>2375000</v>
      </c>
    </row>
    <row r="5" spans="1:4">
      <c r="A5" s="4" t="s">
        <v>600</v>
      </c>
      <c r="B5" s="5" t="n">
        <v>300</v>
      </c>
    </row>
    <row r="6" spans="1:4">
      <c r="A6" s="4" t="s">
        <v>603</v>
      </c>
    </row>
    <row r="7" spans="1:4">
      <c r="A7" s="4" t="s">
        <v>604</v>
      </c>
      <c r="D7" s="4" t="s">
        <v>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606</v>
      </c>
      <c r="B1" s="2" t="s">
        <v>1</v>
      </c>
    </row>
    <row r="2" spans="1:3">
      <c r="B2" s="2" t="s">
        <v>2</v>
      </c>
      <c r="C2" s="2" t="s">
        <v>38</v>
      </c>
    </row>
    <row r="3" spans="1:3">
      <c r="A3" s="4" t="s">
        <v>607</v>
      </c>
      <c r="B3" s="4" t="s">
        <v>608</v>
      </c>
    </row>
    <row r="4" spans="1:3">
      <c r="A4" s="4" t="s">
        <v>609</v>
      </c>
      <c r="B4" s="5" t="n">
        <v>1300000</v>
      </c>
    </row>
    <row r="5" spans="1:3">
      <c r="A5" s="4" t="s">
        <v>610</v>
      </c>
      <c r="B5" s="4" t="s">
        <v>44</v>
      </c>
      <c r="C5" s="4" t="s">
        <v>44</v>
      </c>
    </row>
    <row r="6" spans="1:3">
      <c r="A6" s="4" t="s">
        <v>611</v>
      </c>
    </row>
    <row r="7" spans="1:3">
      <c r="A7" s="4" t="s">
        <v>612</v>
      </c>
      <c r="B7" s="6" t="n">
        <v>11953900</v>
      </c>
      <c r="C7" s="6" t="n">
        <v>11953900</v>
      </c>
    </row>
    <row r="8" spans="1:3">
      <c r="A8" s="4" t="s">
        <v>613</v>
      </c>
    </row>
    <row r="9" spans="1:3">
      <c r="A9" s="4" t="s">
        <v>612</v>
      </c>
      <c r="B9" s="5" t="n">
        <v>7140523</v>
      </c>
      <c r="C9" s="5" t="n">
        <v>71405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3" t="s">
        <v>223</v>
      </c>
    </row>
    <row r="4" spans="1:3">
      <c r="A4" s="4" t="s">
        <v>615</v>
      </c>
      <c r="B4" s="5" t="n">
        <v>-5746</v>
      </c>
      <c r="C4" s="5" t="n">
        <v>-4497</v>
      </c>
    </row>
    <row r="5" spans="1:3">
      <c r="A5" s="4" t="s">
        <v>616</v>
      </c>
      <c r="B5" s="6" t="n">
        <v>-1207</v>
      </c>
      <c r="C5" s="6" t="n">
        <v>-944</v>
      </c>
    </row>
    <row r="6" spans="1:3">
      <c r="A6" s="4" t="s">
        <v>617</v>
      </c>
      <c r="B6" s="6" t="n">
        <v>-281</v>
      </c>
      <c r="C6" s="6" t="n">
        <v>-227</v>
      </c>
    </row>
    <row r="7" spans="1:3">
      <c r="A7" s="4" t="s">
        <v>618</v>
      </c>
      <c r="B7" s="6" t="n">
        <v>43</v>
      </c>
      <c r="C7" s="6" t="n">
        <v>4</v>
      </c>
    </row>
    <row r="8" spans="1:3">
      <c r="A8" s="4" t="s">
        <v>619</v>
      </c>
      <c r="B8" s="6" t="n">
        <v>101</v>
      </c>
      <c r="C8" s="6" t="n">
        <v>-7</v>
      </c>
    </row>
    <row r="9" spans="1:3">
      <c r="A9" s="4" t="s">
        <v>620</v>
      </c>
      <c r="B9" s="6" t="n">
        <v>1344</v>
      </c>
      <c r="C9" s="6" t="n">
        <v>1174</v>
      </c>
    </row>
    <row r="10" spans="1:3">
      <c r="A10" s="4" t="s">
        <v>621</v>
      </c>
      <c r="B10" s="4" t="s">
        <v>44</v>
      </c>
      <c r="C10" s="4" t="s">
        <v>44</v>
      </c>
    </row>
    <row r="11" spans="1:3">
      <c r="A11" s="4" t="s">
        <v>616</v>
      </c>
      <c r="B11" s="4" t="s">
        <v>622</v>
      </c>
      <c r="C11" s="4" t="s">
        <v>622</v>
      </c>
    </row>
    <row r="12" spans="1:3">
      <c r="A12" s="4" t="s">
        <v>617</v>
      </c>
      <c r="B12" s="4" t="s">
        <v>623</v>
      </c>
      <c r="C12" s="4" t="s">
        <v>624</v>
      </c>
    </row>
    <row r="13" spans="1:3">
      <c r="A13" s="4" t="s">
        <v>618</v>
      </c>
      <c r="B13" s="4" t="s">
        <v>625</v>
      </c>
      <c r="C13" s="4" t="s">
        <v>626</v>
      </c>
    </row>
    <row r="14" spans="1:3">
      <c r="A14" s="4" t="s">
        <v>619</v>
      </c>
      <c r="B14" s="4" t="s">
        <v>627</v>
      </c>
      <c r="C14" s="4" t="s">
        <v>628</v>
      </c>
    </row>
    <row r="15" spans="1:3">
      <c r="A15" s="4" t="s">
        <v>620</v>
      </c>
      <c r="B15" s="4" t="s">
        <v>629</v>
      </c>
      <c r="C15" s="4" t="s">
        <v>630</v>
      </c>
    </row>
    <row r="16" spans="1:3">
      <c r="A16" s="4" t="s">
        <v>621</v>
      </c>
      <c r="B16" s="4" t="s">
        <v>631</v>
      </c>
      <c r="C16" s="4" t="s">
        <v>6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8</v>
      </c>
    </row>
    <row r="2" spans="1:3">
      <c r="A2" s="3" t="s">
        <v>223</v>
      </c>
    </row>
    <row r="3" spans="1:3">
      <c r="A3" s="4" t="s">
        <v>633</v>
      </c>
      <c r="B3" s="4" t="s">
        <v>44</v>
      </c>
      <c r="C3" s="4" t="s">
        <v>44</v>
      </c>
    </row>
    <row r="4" spans="1:3">
      <c r="A4" s="4" t="s">
        <v>634</v>
      </c>
      <c r="B4" s="4" t="s">
        <v>44</v>
      </c>
      <c r="C4" s="6" t="n">
        <v>49</v>
      </c>
    </row>
    <row r="5" spans="1:3">
      <c r="A5" s="4" t="s">
        <v>635</v>
      </c>
      <c r="B5" s="4" t="s">
        <v>44</v>
      </c>
      <c r="C5" s="6" t="n">
        <v>1</v>
      </c>
    </row>
    <row r="6" spans="1:3">
      <c r="A6" s="4" t="s">
        <v>636</v>
      </c>
      <c r="B6" s="6" t="n">
        <v>4</v>
      </c>
      <c r="C6" s="4" t="s">
        <v>44</v>
      </c>
    </row>
    <row r="7" spans="1:3">
      <c r="A7" s="4" t="s">
        <v>637</v>
      </c>
      <c r="B7" s="6" t="n">
        <v>15</v>
      </c>
      <c r="C7" s="4" t="s">
        <v>44</v>
      </c>
    </row>
    <row r="8" spans="1:3">
      <c r="A8" s="4" t="s">
        <v>638</v>
      </c>
      <c r="B8" s="6" t="n">
        <v>216</v>
      </c>
      <c r="C8" s="6" t="n">
        <v>80</v>
      </c>
    </row>
    <row r="9" spans="1:3">
      <c r="A9" s="4" t="s">
        <v>639</v>
      </c>
      <c r="B9" s="6" t="n">
        <v>3116</v>
      </c>
      <c r="C9" s="6" t="n">
        <v>1861</v>
      </c>
    </row>
    <row r="10" spans="1:3">
      <c r="A10" s="4" t="s">
        <v>640</v>
      </c>
      <c r="B10" s="6" t="n">
        <v>3351</v>
      </c>
      <c r="C10" s="6" t="n">
        <v>1991</v>
      </c>
    </row>
    <row r="11" spans="1:3">
      <c r="A11" s="4" t="s">
        <v>641</v>
      </c>
      <c r="B11" s="6" t="n">
        <v>-16</v>
      </c>
      <c r="C11" s="4" t="s">
        <v>44</v>
      </c>
    </row>
    <row r="12" spans="1:3">
      <c r="A12" s="4" t="s">
        <v>642</v>
      </c>
      <c r="B12" s="6" t="n">
        <v>-16</v>
      </c>
      <c r="C12" s="4" t="s">
        <v>44</v>
      </c>
    </row>
    <row r="13" spans="1:3">
      <c r="A13" s="4" t="s">
        <v>643</v>
      </c>
      <c r="B13" s="6" t="n">
        <v>3335</v>
      </c>
      <c r="C13" s="6" t="n">
        <v>1991</v>
      </c>
    </row>
    <row r="14" spans="1:3">
      <c r="A14" s="4" t="s">
        <v>644</v>
      </c>
      <c r="B14" s="6" t="n">
        <v>-3335</v>
      </c>
      <c r="C14" s="6" t="n">
        <v>-1991</v>
      </c>
    </row>
    <row r="15" spans="1:3">
      <c r="A15" s="4" t="s">
        <v>645</v>
      </c>
      <c r="B15" s="4" t="s">
        <v>44</v>
      </c>
      <c r="C15"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8</v>
      </c>
    </row>
    <row r="3" spans="1:3">
      <c r="A3" s="3" t="s">
        <v>133</v>
      </c>
    </row>
    <row r="4" spans="1:3">
      <c r="A4" s="4" t="s">
        <v>107</v>
      </c>
      <c r="B4" s="5" t="n">
        <v>-5746</v>
      </c>
      <c r="C4" s="5" t="n">
        <v>-4497</v>
      </c>
    </row>
    <row r="5" spans="1:3">
      <c r="A5" s="3" t="s">
        <v>134</v>
      </c>
    </row>
    <row r="6" spans="1:3">
      <c r="A6" s="4" t="s">
        <v>135</v>
      </c>
      <c r="B6" s="6" t="n">
        <v>1055</v>
      </c>
      <c r="C6" s="6" t="n">
        <v>695</v>
      </c>
    </row>
    <row r="7" spans="1:3">
      <c r="A7" s="4" t="s">
        <v>136</v>
      </c>
      <c r="B7" s="6" t="n">
        <v>477</v>
      </c>
      <c r="C7" s="4" t="s">
        <v>44</v>
      </c>
    </row>
    <row r="8" spans="1:3">
      <c r="A8" s="4" t="s">
        <v>137</v>
      </c>
      <c r="B8" s="6" t="n">
        <v>63</v>
      </c>
      <c r="C8" s="4" t="s">
        <v>44</v>
      </c>
    </row>
    <row r="9" spans="1:3">
      <c r="A9" s="4" t="s">
        <v>138</v>
      </c>
      <c r="B9" s="6" t="n">
        <v>7</v>
      </c>
      <c r="C9" s="6" t="n">
        <v>-15</v>
      </c>
    </row>
    <row r="10" spans="1:3">
      <c r="A10" s="4" t="s">
        <v>139</v>
      </c>
      <c r="B10" s="4" t="s">
        <v>44</v>
      </c>
      <c r="C10" s="6" t="n">
        <v>-254</v>
      </c>
    </row>
    <row r="11" spans="1:3">
      <c r="A11" s="4" t="s">
        <v>140</v>
      </c>
      <c r="B11" s="6" t="n">
        <v>647</v>
      </c>
      <c r="C11" s="6" t="n">
        <v>-44</v>
      </c>
    </row>
    <row r="12" spans="1:3">
      <c r="A12" s="4" t="s">
        <v>141</v>
      </c>
      <c r="B12" s="6" t="n">
        <v>126</v>
      </c>
      <c r="C12" s="4" t="s">
        <v>44</v>
      </c>
    </row>
    <row r="13" spans="1:3">
      <c r="A13" s="4" t="s">
        <v>142</v>
      </c>
      <c r="B13" s="6" t="n">
        <v>660</v>
      </c>
    </row>
    <row r="14" spans="1:3">
      <c r="A14" s="4" t="s">
        <v>143</v>
      </c>
      <c r="B14" s="6" t="n">
        <v>712</v>
      </c>
      <c r="C14" s="6" t="n">
        <v>380</v>
      </c>
    </row>
    <row r="15" spans="1:3">
      <c r="A15" s="4" t="s">
        <v>144</v>
      </c>
      <c r="B15" s="6" t="n">
        <v>90</v>
      </c>
      <c r="C15" s="4" t="s">
        <v>44</v>
      </c>
    </row>
    <row r="16" spans="1:3">
      <c r="A16" s="3" t="s">
        <v>145</v>
      </c>
    </row>
    <row r="17" spans="1:3">
      <c r="A17" s="4" t="s">
        <v>146</v>
      </c>
      <c r="B17" s="6" t="n">
        <v>-1215</v>
      </c>
      <c r="C17" s="6" t="n">
        <v>-585</v>
      </c>
    </row>
    <row r="18" spans="1:3">
      <c r="A18" s="4" t="s">
        <v>42</v>
      </c>
      <c r="B18" s="6" t="n">
        <v>-480</v>
      </c>
      <c r="C18" s="6" t="n">
        <v>-456</v>
      </c>
    </row>
    <row r="19" spans="1:3">
      <c r="A19" s="4" t="s">
        <v>147</v>
      </c>
      <c r="B19" s="6" t="n">
        <v>-1081</v>
      </c>
      <c r="C19" s="6" t="n">
        <v>-118</v>
      </c>
    </row>
    <row r="20" spans="1:3">
      <c r="A20" s="4" t="s">
        <v>148</v>
      </c>
      <c r="B20" s="6" t="n">
        <v>-750</v>
      </c>
      <c r="C20" s="4" t="s">
        <v>44</v>
      </c>
    </row>
    <row r="21" spans="1:3">
      <c r="A21" s="4" t="s">
        <v>57</v>
      </c>
      <c r="B21" s="6" t="n">
        <v>115</v>
      </c>
      <c r="C21" s="6" t="n">
        <v>-480</v>
      </c>
    </row>
    <row r="22" spans="1:3">
      <c r="A22" s="4" t="s">
        <v>58</v>
      </c>
      <c r="B22" s="6" t="n">
        <v>567</v>
      </c>
      <c r="C22" s="6" t="n">
        <v>88</v>
      </c>
    </row>
    <row r="23" spans="1:3">
      <c r="A23" s="4" t="s">
        <v>149</v>
      </c>
      <c r="B23" s="6" t="n">
        <v>-4753</v>
      </c>
      <c r="C23" s="6" t="n">
        <v>-5286</v>
      </c>
    </row>
    <row r="24" spans="1:3">
      <c r="A24" s="3" t="s">
        <v>150</v>
      </c>
    </row>
    <row r="25" spans="1:3">
      <c r="A25" s="4" t="s">
        <v>151</v>
      </c>
      <c r="B25" s="6" t="n">
        <v>550</v>
      </c>
      <c r="C25" s="6" t="n">
        <v>-225</v>
      </c>
    </row>
    <row r="26" spans="1:3">
      <c r="A26" s="4" t="s">
        <v>152</v>
      </c>
      <c r="B26" s="6" t="n">
        <v>-6431</v>
      </c>
      <c r="C26" s="6" t="n">
        <v>-7059</v>
      </c>
    </row>
    <row r="27" spans="1:3">
      <c r="A27" s="4" t="s">
        <v>153</v>
      </c>
      <c r="B27" s="6" t="n">
        <v>-752</v>
      </c>
      <c r="C27" s="4" t="s">
        <v>44</v>
      </c>
    </row>
    <row r="28" spans="1:3">
      <c r="A28" s="4" t="s">
        <v>154</v>
      </c>
      <c r="B28" s="6" t="n">
        <v>-6083</v>
      </c>
      <c r="C28" s="6" t="n">
        <v>-851</v>
      </c>
    </row>
    <row r="29" spans="1:3">
      <c r="A29" s="4" t="s">
        <v>155</v>
      </c>
      <c r="B29" s="6" t="n">
        <v>192</v>
      </c>
      <c r="C29" s="6" t="n">
        <v>-200</v>
      </c>
    </row>
    <row r="30" spans="1:3">
      <c r="A30" s="4" t="s">
        <v>156</v>
      </c>
      <c r="B30" s="6" t="n">
        <v>-12524</v>
      </c>
      <c r="C30" s="6" t="n">
        <v>-8335</v>
      </c>
    </row>
    <row r="31" spans="1:3">
      <c r="A31" s="3" t="s">
        <v>157</v>
      </c>
    </row>
    <row r="32" spans="1:3">
      <c r="A32" s="4" t="s">
        <v>158</v>
      </c>
      <c r="B32" s="6" t="n">
        <v>-55</v>
      </c>
      <c r="C32" s="6" t="n">
        <v>-107</v>
      </c>
    </row>
    <row r="33" spans="1:3">
      <c r="A33" s="4" t="s">
        <v>159</v>
      </c>
      <c r="B33" s="6" t="n">
        <v>14402</v>
      </c>
      <c r="C33" s="6" t="n">
        <v>15833</v>
      </c>
    </row>
    <row r="34" spans="1:3">
      <c r="A34" s="4" t="s">
        <v>127</v>
      </c>
      <c r="B34" s="6" t="n">
        <v>767</v>
      </c>
      <c r="C34" s="4" t="s">
        <v>44</v>
      </c>
    </row>
    <row r="35" spans="1:3">
      <c r="A35" s="4" t="s">
        <v>160</v>
      </c>
      <c r="B35" s="6" t="n">
        <v>150</v>
      </c>
    </row>
    <row r="36" spans="1:3">
      <c r="A36" s="4" t="s">
        <v>161</v>
      </c>
      <c r="B36" s="6" t="n">
        <v>-288</v>
      </c>
      <c r="C36" s="6" t="n">
        <v>-287</v>
      </c>
    </row>
    <row r="37" spans="1:3">
      <c r="A37" s="4" t="s">
        <v>162</v>
      </c>
      <c r="B37" s="6" t="n">
        <v>3049</v>
      </c>
      <c r="C37" s="4" t="s">
        <v>44</v>
      </c>
    </row>
    <row r="38" spans="1:3">
      <c r="A38" s="4" t="s">
        <v>163</v>
      </c>
      <c r="B38" s="6" t="n">
        <v>-2057</v>
      </c>
      <c r="C38" s="4" t="s">
        <v>44</v>
      </c>
    </row>
    <row r="39" spans="1:3">
      <c r="A39" s="4" t="s">
        <v>164</v>
      </c>
      <c r="B39" s="6" t="n">
        <v>-87</v>
      </c>
      <c r="C39" s="4" t="s">
        <v>44</v>
      </c>
    </row>
    <row r="40" spans="1:3">
      <c r="A40" s="4" t="s">
        <v>165</v>
      </c>
      <c r="B40" s="6" t="n">
        <v>15881</v>
      </c>
      <c r="C40" s="6" t="n">
        <v>15439</v>
      </c>
    </row>
    <row r="41" spans="1:3">
      <c r="A41" s="4" t="s">
        <v>166</v>
      </c>
      <c r="B41" s="6" t="n">
        <v>-1396</v>
      </c>
      <c r="C41" s="6" t="n">
        <v>1818</v>
      </c>
    </row>
    <row r="42" spans="1:3">
      <c r="A42" s="4" t="s">
        <v>167</v>
      </c>
      <c r="B42" s="6" t="n">
        <v>2405</v>
      </c>
      <c r="C42" s="6" t="n">
        <v>587</v>
      </c>
    </row>
    <row r="43" spans="1:3">
      <c r="A43" s="4" t="s">
        <v>168</v>
      </c>
      <c r="B43" s="6" t="n">
        <v>1009</v>
      </c>
      <c r="C43" s="6" t="n">
        <v>2405</v>
      </c>
    </row>
    <row r="44" spans="1:3">
      <c r="A44" s="3" t="s">
        <v>169</v>
      </c>
    </row>
    <row r="45" spans="1:3">
      <c r="A45" s="4" t="s">
        <v>103</v>
      </c>
      <c r="B45" s="6" t="n">
        <v>535</v>
      </c>
      <c r="C45" s="6" t="n">
        <v>187</v>
      </c>
    </row>
    <row r="46" spans="1:3">
      <c r="A46" s="3" t="s">
        <v>170</v>
      </c>
    </row>
    <row r="47" spans="1:3">
      <c r="A47" s="4" t="s">
        <v>171</v>
      </c>
      <c r="B47" s="6" t="n">
        <v>1118</v>
      </c>
      <c r="C47" s="4" t="s">
        <v>44</v>
      </c>
    </row>
    <row r="48" spans="1:3">
      <c r="A48" s="4" t="s">
        <v>172</v>
      </c>
      <c r="B48" s="6" t="n">
        <v>-1809</v>
      </c>
      <c r="C48" s="4" t="s">
        <v>44</v>
      </c>
    </row>
    <row r="49" spans="1:3">
      <c r="A49" s="4" t="s">
        <v>173</v>
      </c>
      <c r="B49" s="6" t="n">
        <v>2000</v>
      </c>
      <c r="C49" s="4" t="s">
        <v>44</v>
      </c>
    </row>
    <row r="50" spans="1:3">
      <c r="A50" s="4" t="s">
        <v>174</v>
      </c>
      <c r="B50" s="6" t="n">
        <v>1685</v>
      </c>
      <c r="C50" s="4" t="s">
        <v>44</v>
      </c>
    </row>
    <row r="51" spans="1:3">
      <c r="A51" s="4" t="s">
        <v>175</v>
      </c>
    </row>
    <row r="52" spans="1:3">
      <c r="A52" s="3" t="s">
        <v>170</v>
      </c>
    </row>
    <row r="53" spans="1:3">
      <c r="A53" s="4" t="s">
        <v>176</v>
      </c>
      <c r="B53" s="4" t="s">
        <v>44</v>
      </c>
      <c r="C53" s="6" t="n">
        <v>916</v>
      </c>
    </row>
    <row r="54" spans="1:3">
      <c r="A54" s="4" t="s">
        <v>177</v>
      </c>
      <c r="B54" s="4" t="s">
        <v>44</v>
      </c>
      <c r="C54" s="6" t="n">
        <v>-149</v>
      </c>
    </row>
    <row r="55" spans="1:3">
      <c r="A55" s="4" t="s">
        <v>178</v>
      </c>
    </row>
    <row r="56" spans="1:3">
      <c r="A56" s="3" t="s">
        <v>170</v>
      </c>
    </row>
    <row r="57" spans="1:3">
      <c r="A57" s="4" t="s">
        <v>176</v>
      </c>
      <c r="B57" s="4" t="s">
        <v>44</v>
      </c>
      <c r="C57" s="6" t="n">
        <v>2668</v>
      </c>
    </row>
    <row r="58" spans="1:3">
      <c r="A58" s="4" t="s">
        <v>177</v>
      </c>
      <c r="B58" s="4" t="s">
        <v>44</v>
      </c>
      <c r="C58" s="6" t="n">
        <v>-154</v>
      </c>
    </row>
    <row r="59" spans="1:3">
      <c r="A59" s="4" t="s">
        <v>179</v>
      </c>
    </row>
    <row r="60" spans="1:3">
      <c r="A60" s="3" t="s">
        <v>170</v>
      </c>
    </row>
    <row r="61" spans="1:3">
      <c r="A61" s="4" t="s">
        <v>176</v>
      </c>
      <c r="B61" s="4" t="s">
        <v>44</v>
      </c>
      <c r="C61" s="6" t="n">
        <v>3612</v>
      </c>
    </row>
    <row r="62" spans="1:3">
      <c r="A62" s="4" t="s">
        <v>177</v>
      </c>
      <c r="B62" s="4" t="s">
        <v>44</v>
      </c>
      <c r="C62" s="6" t="n">
        <v>-1612</v>
      </c>
    </row>
    <row r="63" spans="1:3">
      <c r="A63" s="4" t="s">
        <v>180</v>
      </c>
    </row>
    <row r="64" spans="1:3">
      <c r="A64" s="3" t="s">
        <v>170</v>
      </c>
    </row>
    <row r="65" spans="1:3">
      <c r="A65" s="4" t="s">
        <v>176</v>
      </c>
      <c r="B65" s="4" t="s">
        <v>44</v>
      </c>
      <c r="C65" s="6" t="n">
        <v>1340</v>
      </c>
    </row>
    <row r="66" spans="1:3">
      <c r="A66" s="4" t="s">
        <v>177</v>
      </c>
      <c r="B66" s="4" t="s">
        <v>44</v>
      </c>
      <c r="C66" s="6" t="n">
        <v>-90</v>
      </c>
    </row>
    <row r="67" spans="1:3">
      <c r="A67" s="4" t="s">
        <v>181</v>
      </c>
    </row>
    <row r="68" spans="1:3">
      <c r="A68" s="3" t="s">
        <v>170</v>
      </c>
    </row>
    <row r="69" spans="1:3">
      <c r="A69" s="4" t="s">
        <v>176</v>
      </c>
      <c r="B69" s="4" t="s">
        <v>44</v>
      </c>
      <c r="C69" s="6" t="n">
        <v>1526</v>
      </c>
    </row>
    <row r="70" spans="1:3">
      <c r="A70" s="4" t="s">
        <v>177</v>
      </c>
      <c r="B70" s="4" t="s">
        <v>44</v>
      </c>
      <c r="C70" s="6" t="n">
        <v>-26</v>
      </c>
    </row>
    <row r="71" spans="1:3">
      <c r="A71" s="4" t="s">
        <v>182</v>
      </c>
    </row>
    <row r="72" spans="1:3">
      <c r="A72" s="3" t="s">
        <v>170</v>
      </c>
    </row>
    <row r="73" spans="1:3">
      <c r="A73" s="4" t="s">
        <v>176</v>
      </c>
      <c r="B73" s="4" t="s">
        <v>44</v>
      </c>
      <c r="C73" s="6" t="n">
        <v>815</v>
      </c>
    </row>
    <row r="74" spans="1:3">
      <c r="A74" s="4" t="s">
        <v>177</v>
      </c>
      <c r="B74" s="4" t="s">
        <v>44</v>
      </c>
      <c r="C74" s="6" t="n">
        <v>-65</v>
      </c>
    </row>
    <row r="75" spans="1:3">
      <c r="A75" s="4" t="s">
        <v>183</v>
      </c>
    </row>
    <row r="76" spans="1:3">
      <c r="A76" s="3" t="s">
        <v>170</v>
      </c>
    </row>
    <row r="77" spans="1:3">
      <c r="A77" s="4" t="s">
        <v>176</v>
      </c>
      <c r="B77" s="6" t="n">
        <v>1620</v>
      </c>
      <c r="C77" s="4" t="s">
        <v>44</v>
      </c>
    </row>
    <row r="78" spans="1:3">
      <c r="A78" s="4" t="s">
        <v>177</v>
      </c>
      <c r="B78" s="6" t="n">
        <v>-653</v>
      </c>
      <c r="C78" s="4" t="s">
        <v>44</v>
      </c>
    </row>
    <row r="79" spans="1:3">
      <c r="A79" s="4" t="s">
        <v>184</v>
      </c>
    </row>
    <row r="80" spans="1:3">
      <c r="A80" s="3" t="s">
        <v>170</v>
      </c>
    </row>
    <row r="81" spans="1:3">
      <c r="A81" s="4" t="s">
        <v>176</v>
      </c>
      <c r="B81" s="6" t="n">
        <v>376</v>
      </c>
      <c r="C81" s="4" t="s">
        <v>44</v>
      </c>
    </row>
    <row r="82" spans="1:3">
      <c r="A82" s="4" t="s">
        <v>177</v>
      </c>
      <c r="B82" s="6" t="n">
        <v>-41</v>
      </c>
      <c r="C82" s="4" t="s">
        <v>44</v>
      </c>
    </row>
    <row r="83" spans="1:3">
      <c r="A83" s="4" t="s">
        <v>185</v>
      </c>
    </row>
    <row r="84" spans="1:3">
      <c r="A84" s="3" t="s">
        <v>170</v>
      </c>
    </row>
    <row r="85" spans="1:3">
      <c r="A85" s="4" t="s">
        <v>176</v>
      </c>
      <c r="B85" s="6" t="n">
        <v>1083</v>
      </c>
      <c r="C85" s="4" t="s">
        <v>44</v>
      </c>
    </row>
    <row r="86" spans="1:3">
      <c r="A86" s="4" t="s">
        <v>177</v>
      </c>
      <c r="B86" s="5" t="n">
        <v>-316</v>
      </c>
      <c r="C86"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646</v>
      </c>
      <c r="B1" s="2" t="s">
        <v>647</v>
      </c>
      <c r="C1" s="2" t="s">
        <v>648</v>
      </c>
      <c r="D1" s="2" t="s">
        <v>649</v>
      </c>
      <c r="E1" s="2" t="s">
        <v>650</v>
      </c>
      <c r="F1" s="2" t="s">
        <v>598</v>
      </c>
      <c r="G1" s="2" t="s">
        <v>651</v>
      </c>
      <c r="H1" s="2" t="s">
        <v>586</v>
      </c>
      <c r="I1" s="2" t="s">
        <v>652</v>
      </c>
      <c r="J1" s="2" t="s">
        <v>599</v>
      </c>
      <c r="K1" s="2" t="s">
        <v>653</v>
      </c>
    </row>
    <row r="2" spans="1:11">
      <c r="A2" s="4" t="s">
        <v>590</v>
      </c>
    </row>
    <row r="3" spans="1:11">
      <c r="A3" s="4" t="s">
        <v>654</v>
      </c>
      <c r="H3" s="6" t="n">
        <v>450000</v>
      </c>
    </row>
    <row r="4" spans="1:11">
      <c r="A4" s="4" t="s">
        <v>592</v>
      </c>
      <c r="H4" s="8" t="n">
        <v>0.14</v>
      </c>
    </row>
    <row r="5" spans="1:11">
      <c r="A5" s="4" t="s">
        <v>601</v>
      </c>
    </row>
    <row r="6" spans="1:11">
      <c r="A6" s="4" t="s">
        <v>592</v>
      </c>
      <c r="F6" s="8" t="n">
        <v>0.14</v>
      </c>
    </row>
    <row r="7" spans="1:11">
      <c r="A7" s="4" t="s">
        <v>655</v>
      </c>
      <c r="F7" s="6" t="n">
        <v>2375000</v>
      </c>
    </row>
    <row r="8" spans="1:11">
      <c r="A8" s="4" t="s">
        <v>603</v>
      </c>
    </row>
    <row r="9" spans="1:11">
      <c r="A9" s="4" t="s">
        <v>604</v>
      </c>
      <c r="J9" s="4" t="s">
        <v>605</v>
      </c>
    </row>
    <row r="10" spans="1:11">
      <c r="A10" s="4" t="s">
        <v>656</v>
      </c>
    </row>
    <row r="11" spans="1:11">
      <c r="A11" s="4" t="s">
        <v>552</v>
      </c>
      <c r="I11" s="5" t="n">
        <v>1993712</v>
      </c>
    </row>
    <row r="12" spans="1:11">
      <c r="A12" s="4" t="s">
        <v>657</v>
      </c>
      <c r="I12" s="4" t="s">
        <v>658</v>
      </c>
    </row>
    <row r="13" spans="1:11">
      <c r="A13" s="4" t="s">
        <v>659</v>
      </c>
    </row>
    <row r="14" spans="1:11">
      <c r="A14" s="4" t="s">
        <v>654</v>
      </c>
      <c r="G14" s="6" t="n">
        <v>1472535</v>
      </c>
    </row>
    <row r="15" spans="1:11">
      <c r="A15" s="4" t="s">
        <v>592</v>
      </c>
      <c r="G15" s="8" t="n">
        <v>0.14</v>
      </c>
    </row>
    <row r="16" spans="1:11">
      <c r="A16" s="4" t="s">
        <v>660</v>
      </c>
    </row>
    <row r="17" spans="1:11">
      <c r="A17" s="4" t="s">
        <v>654</v>
      </c>
      <c r="G17" s="6" t="n">
        <v>200000</v>
      </c>
    </row>
    <row r="18" spans="1:11">
      <c r="A18" s="4" t="s">
        <v>592</v>
      </c>
      <c r="K18" s="8" t="n">
        <v>0.14</v>
      </c>
    </row>
    <row r="19" spans="1:11">
      <c r="A19" s="4" t="s">
        <v>661</v>
      </c>
    </row>
    <row r="20" spans="1:11">
      <c r="A20" s="4" t="s">
        <v>654</v>
      </c>
      <c r="E20" s="6" t="n">
        <v>345000</v>
      </c>
    </row>
    <row r="21" spans="1:11">
      <c r="A21" s="4" t="s">
        <v>592</v>
      </c>
      <c r="E21" s="8" t="n">
        <v>0.14</v>
      </c>
    </row>
    <row r="22" spans="1:11">
      <c r="A22" s="4" t="s">
        <v>662</v>
      </c>
    </row>
    <row r="23" spans="1:11">
      <c r="A23" s="4" t="s">
        <v>654</v>
      </c>
      <c r="D23" s="6" t="n">
        <v>5000000</v>
      </c>
    </row>
    <row r="24" spans="1:11">
      <c r="A24" s="4" t="s">
        <v>592</v>
      </c>
      <c r="D24" s="8" t="n">
        <v>0.1</v>
      </c>
    </row>
    <row r="25" spans="1:11">
      <c r="A25" s="4" t="s">
        <v>663</v>
      </c>
    </row>
    <row r="26" spans="1:11">
      <c r="A26" s="4" t="s">
        <v>654</v>
      </c>
      <c r="C26" s="6" t="n">
        <v>4402176</v>
      </c>
    </row>
    <row r="27" spans="1:11">
      <c r="A27" s="4" t="s">
        <v>592</v>
      </c>
      <c r="C27" s="8" t="n">
        <v>0.09</v>
      </c>
    </row>
    <row r="28" spans="1:11">
      <c r="A28" s="4" t="s">
        <v>664</v>
      </c>
    </row>
    <row r="29" spans="1:11">
      <c r="A29" s="4" t="s">
        <v>592</v>
      </c>
      <c r="B29" s="9" t="n">
        <v>0.121</v>
      </c>
    </row>
    <row r="30" spans="1:11">
      <c r="A30" s="4" t="s">
        <v>655</v>
      </c>
      <c r="B30" s="6" t="n">
        <v>13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20:12:03Z</dcterms:created>
  <dcterms:modified xmlns:dcterms="http://purl.org/dc/terms/" xmlns:xsi="http://www.w3.org/2001/XMLSchema-instance" xsi:type="dcterms:W3CDTF">2020-05-21T20:12:03Z</dcterms:modified>
</cp:coreProperties>
</file>